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STATEMENT OF NET A" sheetId="7" state="visible" r:id="rId7"/>
    <sheet xmlns:r="http://schemas.openxmlformats.org/officeDocument/2006/relationships" name="CONSOLIDATED STATEMENT OF CHANG" sheetId="8" state="visible" r:id="rId8"/>
    <sheet xmlns:r="http://schemas.openxmlformats.org/officeDocument/2006/relationships" name="Basis of Presentation and Summa" sheetId="9" state="visible" r:id="rId9"/>
    <sheet xmlns:r="http://schemas.openxmlformats.org/officeDocument/2006/relationships" name="Net Assets in Liquidation (Note" sheetId="10" state="visible" r:id="rId10"/>
    <sheet xmlns:r="http://schemas.openxmlformats.org/officeDocument/2006/relationships" name="Loss and LAE Reserve Movements" sheetId="11" state="visible" r:id="rId11"/>
    <sheet xmlns:r="http://schemas.openxmlformats.org/officeDocument/2006/relationships" name="Basic and Diluted Earnings (Los" sheetId="12" state="visible" r:id="rId12"/>
    <sheet xmlns:r="http://schemas.openxmlformats.org/officeDocument/2006/relationships" name="Credit Agreemen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gulation and Capital Requirem" sheetId="16" state="visible" r:id="rId16"/>
    <sheet xmlns:r="http://schemas.openxmlformats.org/officeDocument/2006/relationships" name="Related Party Transactions" sheetId="17" state="visible" r:id="rId17"/>
    <sheet xmlns:r="http://schemas.openxmlformats.org/officeDocument/2006/relationships" name="Commitments and Contingent Liab" sheetId="18" state="visible" r:id="rId18"/>
    <sheet xmlns:r="http://schemas.openxmlformats.org/officeDocument/2006/relationships" name="Fair Value of Financial Instrum" sheetId="19" state="visible" r:id="rId19"/>
    <sheet xmlns:r="http://schemas.openxmlformats.org/officeDocument/2006/relationships" name="Basis of Presentation and Sum_2" sheetId="20" state="visible" r:id="rId20"/>
    <sheet xmlns:r="http://schemas.openxmlformats.org/officeDocument/2006/relationships" name="Loss and LAE Reserve Movements " sheetId="21" state="visible" r:id="rId21"/>
    <sheet xmlns:r="http://schemas.openxmlformats.org/officeDocument/2006/relationships" name="Basic and Diluted Earnings (L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Net Assets in Liquidation (Deta" sheetId="25" state="visible" r:id="rId25"/>
    <sheet xmlns:r="http://schemas.openxmlformats.org/officeDocument/2006/relationships" name="Net Assets in Liquidation Chang" sheetId="26" state="visible" r:id="rId26"/>
    <sheet xmlns:r="http://schemas.openxmlformats.org/officeDocument/2006/relationships" name="Loss and LAE Reserve Movement_2" sheetId="27" state="visible" r:id="rId27"/>
    <sheet xmlns:r="http://schemas.openxmlformats.org/officeDocument/2006/relationships" name="Loss and LAE Reserve Movement_3" sheetId="28" state="visible" r:id="rId28"/>
    <sheet xmlns:r="http://schemas.openxmlformats.org/officeDocument/2006/relationships" name="Loss and LAE Reserve Movement_4" sheetId="29" state="visible" r:id="rId29"/>
    <sheet xmlns:r="http://schemas.openxmlformats.org/officeDocument/2006/relationships" name="Basic and Diluted Earnings (L_3" sheetId="30" state="visible" r:id="rId30"/>
    <sheet xmlns:r="http://schemas.openxmlformats.org/officeDocument/2006/relationships" name="Credit Agreement (Details)" sheetId="31" state="visible" r:id="rId31"/>
    <sheet xmlns:r="http://schemas.openxmlformats.org/officeDocument/2006/relationships" name="Share-Based Compensation (Detai" sheetId="32" state="visible" r:id="rId32"/>
    <sheet xmlns:r="http://schemas.openxmlformats.org/officeDocument/2006/relationships" name="Regulation and Capital Requir_2" sheetId="33" state="visible" r:id="rId33"/>
    <sheet xmlns:r="http://schemas.openxmlformats.org/officeDocument/2006/relationships" name="Related Party Transactions (Det" sheetId="34" state="visible" r:id="rId34"/>
    <sheet xmlns:r="http://schemas.openxmlformats.org/officeDocument/2006/relationships" name="Commitments and Contingent Li_2" sheetId="35" state="visible" r:id="rId35"/>
    <sheet xmlns:r="http://schemas.openxmlformats.org/officeDocument/2006/relationships" name="Fair Value of Financial Instr_2" sheetId="36" state="visible" r:id="rId36"/>
    <sheet xmlns:r="http://schemas.openxmlformats.org/officeDocument/2006/relationships" name="Uncategorized Items - bcrh-2019" sheetId="37" state="visible" r:id="rId37"/>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9</t>
  </si>
  <si>
    <t>Feb. 26, 2020</t>
  </si>
  <si>
    <t>Jun. 30, 2019</t>
  </si>
  <si>
    <t>Document and Entity Information [Abstract]</t>
  </si>
  <si>
    <t>Entity Registrant Name</t>
  </si>
  <si>
    <t>BLUE CAPITAL REINSURANCE HOLDINGS LTD.</t>
  </si>
  <si>
    <t>Entity Central Index Key</t>
  </si>
  <si>
    <t>000158208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Shell Company</t>
  </si>
  <si>
    <t>Entity Emerging Growth Company</t>
  </si>
  <si>
    <t>Entity Filer Category</t>
  </si>
  <si>
    <t>Non-accelerated Filer</t>
  </si>
  <si>
    <t>Entity Small Business</t>
  </si>
  <si>
    <t>true</t>
  </si>
  <si>
    <t>Entity Public Float</t>
  </si>
  <si>
    <t>Entity Common Stock, Shares Outstanding</t>
  </si>
  <si>
    <t>Document Fiscal Year Focus</t>
  </si>
  <si>
    <t>2019</t>
  </si>
  <si>
    <t>Document Fiscal Period Focus</t>
  </si>
  <si>
    <t>FY</t>
  </si>
  <si>
    <t>Entity Interactive Data Current</t>
  </si>
  <si>
    <t>CONSOLIDATED BALANCE SHEETS</t>
  </si>
  <si>
    <t>Dec. 31, 2018USD ($)</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Short-term Debt</t>
  </si>
  <si>
    <t>Reinsurance balances payable</t>
  </si>
  <si>
    <t>Other liabilities (See Note 9)</t>
  </si>
  <si>
    <t>Total Liabilities</t>
  </si>
  <si>
    <t>Shareholders’ Equity</t>
  </si>
  <si>
    <t>Common Shares at $1.00 par value per share - 100,000,000 shares authorized; 8,767,165 shares issued and outstanding</t>
  </si>
  <si>
    <t>Additional paid-in capital</t>
  </si>
  <si>
    <t>Retained deficit</t>
  </si>
  <si>
    <t>Total Shareholders’ Equity</t>
  </si>
  <si>
    <t>Total Liabilities and Shareholders’ Equity</t>
  </si>
  <si>
    <t>2016 Credit Facility [Member]</t>
  </si>
  <si>
    <t>CONSOLIDATED BALANCE SHEETS (Parenthetical)</t>
  </si>
  <si>
    <t>Dec. 31, 2018$ / sharesshares</t>
  </si>
  <si>
    <t>Statement of Financial Position [Abstract]</t>
  </si>
  <si>
    <t>Common shares, par value (in dollars per share) | $ / shares</t>
  </si>
  <si>
    <t>Common shares authorized (in shares)</t>
  </si>
  <si>
    <t>Common shares issued (in shares)</t>
  </si>
  <si>
    <t>Common shares outstanding (in shares)</t>
  </si>
  <si>
    <t>CONSOLIDATED STATEMENT OF INCOME (LOSS) AND COMPREHENSIVE INCOME (LOSS) - USD ($) $ in Millions</t>
  </si>
  <si>
    <t>7 Months Ended</t>
  </si>
  <si>
    <t>Jul. 31, 2019</t>
  </si>
  <si>
    <t>Dec. 31, 2018</t>
  </si>
  <si>
    <t>Revenues</t>
  </si>
  <si>
    <t>Reinsurance premiums written</t>
  </si>
  <si>
    <t>Change in net unearned reinsurance premiums</t>
  </si>
  <si>
    <t>Net reinsurance premiums earned</t>
  </si>
  <si>
    <t>Net investment income</t>
  </si>
  <si>
    <t>Total revenues</t>
  </si>
  <si>
    <t>Underwriting expenses:</t>
  </si>
  <si>
    <t>Loss and loss adjustment expenses</t>
  </si>
  <si>
    <t>Reinsurance acquisition costs</t>
  </si>
  <si>
    <t>General and administrative expenses</t>
  </si>
  <si>
    <t>Total expenses</t>
  </si>
  <si>
    <t>Net income (loss)</t>
  </si>
  <si>
    <t>Comprehensive income (loss)</t>
  </si>
  <si>
    <t>Per share data:</t>
  </si>
  <si>
    <t>Basic and diluted (loss) earnings per Common Share (in dollars per share)</t>
  </si>
  <si>
    <t>Dividends declared per Common Share and RSU (in dollars per share)</t>
  </si>
  <si>
    <t>CONSOLIDATED STATEMENT OF SHAREHOLDERS' EQUITY - USD ($) $ in Millions</t>
  </si>
  <si>
    <t>Total</t>
  </si>
  <si>
    <t>Common Shares at par value</t>
  </si>
  <si>
    <t>Retained (deficit) earnings</t>
  </si>
  <si>
    <t>Balance at the start of the period at Dec. 31, 2017</t>
  </si>
  <si>
    <t>Increase Decrease in Shareholders' Equity</t>
  </si>
  <si>
    <t>Dividends declared - Common Shares and RSUs</t>
  </si>
  <si>
    <t>Balance at the end of the period at Mar. 31, 2018</t>
  </si>
  <si>
    <t>Balance at the end of the period at Dec. 31, 2018</t>
  </si>
  <si>
    <t>Balance at the start of the period at Mar. 31, 2018</t>
  </si>
  <si>
    <t>Balance at the end of the period at Jun. 30, 2018</t>
  </si>
  <si>
    <t>Balance at the end of the period at Sep. 30, 2018</t>
  </si>
  <si>
    <t>Expense recognized for RSUs</t>
  </si>
  <si>
    <t>Balance at the end of the period at Mar. 31, 2019</t>
  </si>
  <si>
    <t>Balance at the start of the period at Dec. 31, 2018</t>
  </si>
  <si>
    <t>Balance at the end of the period at Jul. 31, 2019</t>
  </si>
  <si>
    <t>Balance at the start of the period at Mar. 31, 2019</t>
  </si>
  <si>
    <t>Balance at the end of the period at Jun. 30, 2019</t>
  </si>
  <si>
    <t>CONSOLIDATED STATEMENT OF CASH FLOWS - USD ($) $ in Millions</t>
  </si>
  <si>
    <t>Cash flows provided by operations:</t>
  </si>
  <si>
    <t>Charges to reconcile net income (loss) to net cash provided by operations:</t>
  </si>
  <si>
    <t>Net change in:</t>
  </si>
  <si>
    <t>Other liabilities</t>
  </si>
  <si>
    <t>Net Cash Provided by (Used in) Operating Activities</t>
  </si>
  <si>
    <t>Net Cash Provided by (Used in) Investing Activities</t>
  </si>
  <si>
    <t>Cash flows used in financing activities:</t>
  </si>
  <si>
    <t>Dividends paid - Common Shares and RSUs</t>
  </si>
  <si>
    <t>Borrowings under the Credit Facility</t>
  </si>
  <si>
    <t>Repayment of borrowings under the Credit Facility</t>
  </si>
  <si>
    <t>Net Cash Provided by (Used in) Financing Activities</t>
  </si>
  <si>
    <t>Net decrease in cash and cash equivalents during the period</t>
  </si>
  <si>
    <t>Cash and cash equivalents - beginning of period</t>
  </si>
  <si>
    <t>Cash and cash equivalents - end of period</t>
  </si>
  <si>
    <t>CONSOLIDATED STATEMENT OF NET ASSETS IN LIQUIDATION (LIQUIDATION BASIS) Statement $ in Millions</t>
  </si>
  <si>
    <t>Dec. 31, 2019USD ($)</t>
  </si>
  <si>
    <t>Bcrh_LiquidationBasisofAccounting [Member]</t>
  </si>
  <si>
    <t>Liability for Estimated Costs in Excess of Estimated Receipts During Liquidation</t>
  </si>
  <si>
    <t>Net Assets in Liquidation</t>
  </si>
  <si>
    <t>CONSOLIDATED STATEMENT OF CHANGES IN NET ASSETS IN LIQUIDATION (LIQUIDATION BASIS) (Parentheticals) - Bcrh_LiquidationBasisofAccounting [Member] $ in Millions</t>
  </si>
  <si>
    <t>5 Months Ended</t>
  </si>
  <si>
    <t>Change in Liquidation Value of Premiums Receivable</t>
  </si>
  <si>
    <t>Change in Liquidation Value of Loss and Loss Adjustment expense Reserves</t>
  </si>
  <si>
    <t>Remeasurement of assets and liabilities</t>
  </si>
  <si>
    <t>Liquidating Distribution</t>
  </si>
  <si>
    <t>Basis of Presentation and Summary of Significant Accounting Policies</t>
  </si>
  <si>
    <t>Accounting Policies [Abstract]</t>
  </si>
  <si>
    <t>Basis of Presentation and Significant Accounting Policies [Text Block]</t>
  </si>
  <si>
    <t>NOTE 1. Summary of Significant Accounting Policies Basis of Presentation and Overview Blue Capital Reinsurance Holdings Ltd. (the "Company" or the "Registrant") is a Bermuda exempted limited liability company that, through its subsidiaries (collectively "Blue Capital"), offered collateralized reinsurance in the property catastrophe market and invested in various insurance-linked securities. The Company was incorporated under the laws of Bermuda on June 24, 2013, and commenced its operations on November 12, 2013. The Company’s headquarters and principal executive offices are located at Waterloo House, 100 Pitts Bay Road, Pembroke HM 08, Bermuda, which is also our registered office. On July 24, 2019, after considering strategic alternatives, the Board of Directors approved a plan to cease active operations and pursue an orderly run-off of the Company's liabilities and in-force portfolio and return capital to shareholders. As and when capital becomes available after settlement of existing liabilities and expenses and receipt of any necessary regulatory approvals, the Company expects to declare special distributions to shareholders. The Company intends to delist its common shares from the New York Stock Exchange and the Bermuda Stock Exchange prior to March 31, 2020. Following delisting, the Company intends to file a Form 15 with the U.S. Securities and Exchange Commission to terminate the registration of its shares and suspend its reporting obligations under the Securities Exchange Act of 1934, as amended. The Company will remain exposed to the performance of its underlying reinsurance treaties and the future release of collateral held in trust under the terms of underlying expired reinsurance treaties during the run-off of its business. Accordingly, the value and timing of any special distributions to be received by shareholders is inherently difficult to predict. The Company expects that it will complete the liquidation of its net assets and return of capital to shareholders by the end of 2021. The Company’s consolidated financial statements have been prepared in accordance with accounting principles generally accepted in the U.S. ("GAAP"). All significant intercompany accounts and transactions have been eliminated in consolidation. As a result of the decision to pursue an orderly run-off and return capital to shareholders, the Company’s basis of accounting transitioned from the going concern basis of accounting ("Going Concern Basis") to the liquidation basis of accounting in accordance with GAAP ("Liquidation Basis"), effective July 31, 2019. Under the Liquidation Basis, all assets are stated at their estimated liquidation value and liabilities, including estimated costs associated with implementing the run-off and liquidation of the Company, are stated at their estimated settlement amounts over the remaining estimated liquidation period. The liquidation value of the Company's other assets and liabilities includes management's estimate of investment income to be generated from the expected collateral balances supporting our insurance liabilities over the estimated period of run-off and estimates for corporate expenses and management and administrative fees over the period. The estimated liquidation values for assets derived from future revenue streams and liabilities yet to be incurred are reflected on the Statement of Net Assets in Liquidation as the Liability for Estimated Costs in Excess of Estimated Receipts During Liquidation. The actual amounts realized for assets and settlement of liabilities and the actual costs of liquidation may differ materially from the estimated amounts. All financial results and disclosures to July 31, 2019, prior to adopting the Liquidation Basis, are presented on a Going Concern Basis, which presents assets and liabilities in the normal course of business. As a result, the Balance Sheet as of December 31, 2018, the Consolidated Statements of Income (Loss) and Comprehensive Income (Loss), Consolidated Statements of Changes in Shareholders' Equity and the Consolidated Statements of Cash Flows for the period January 1, 2019 through July 31, 2019 are presented on a Going Concern Basis.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written and earned reinsurance premiums, future investment income to be received and corporate expenses, administrative fees and management fees relating to services to be provided over the liquidation period. NOTE 1. Summary of Significant Accounting Policies, cont'd The Company’s Common Shares trade on the New York Stock Exchange under the symbol "BCRH" and on the Bermuda Stock Exchange under the symbol "BCRH.BH." At December 31, 2019 , Sompo International together with its wholly owned subsidiary, Endurance Specialty Insurance Ltd. ("Endurance Bermuda"), owned 33.2% of the Company's outstanding Common Shares. Sompo Holdings, Inc. is the ultimate beneficial owner of 33.2% of the Company's outstanding Common Shares through its ownership of Sompo International. Prior to ceasing active operations, the Company operated as a single business segment through its wholly-owned subsidiaries: (i) Blue Capital Re Ltd. ("Blue Capital Re"), a Bermuda Class 3A insurer, which provided collateralized reinsurance; and (ii) Blue Capital Re ILS Ltd. ("Blue Capital Re ILS"), a Bermuda exempted limited liability company, which conducted hedging and other investment activities, including entering into industry loss warranties and related instruments, in support of Blue Capital Re’s operations. The Company’s business strategy was to build and maintain a diversified portfolio of reinsurance risks that was intended to generate underwriting profits, which it intended principally to distribute to its shareholders through the payment of dividends, with returns commensurate with the amount of risk assumed. The Company sought to provide its shareholders with the opportunity to own an alternative asset class whose returns are believed to have historically been largely uncorrelated to those of other asset classes, such as global equities and bonds. Through each of the following roles and relationships, Blue Capital leverages Sompo International’s reinsurance underwriting expertise and infrastructure to conduct its business: (i) Blue Capital Management Ltd. (the "Manager"), a wholly-owned subsidiary of Sompo International, manages Blue Capital Re’s and Blue Capital Re ILS’ reinsurance underwriting decisions; (ii) Blue Water Re Ltd., Sompo International’s wholly-owned special purpose insurance and reinsurance vehicle, has been a significant source of reinsurance business for Blue Capital Re; and (iii) certain employees of Sompo International also serve as the Company’s Chief Executive Officer (the "CEO"), the Company’s Chief Financial Officer (the "CFO"), and as two of the Company’s five directors, including the role of Chairman of the Board. The Company qualifies as a "smaller reporting company" as defined in Rule 405 of the Securities Act of 1933; Item 10(f) of Regulation S-K; and Rule 12b-2 under the Securities Exchange Act of 1934. As a result, the Company is allowed to provide scaled disclosures under Regulations S-K and Regulation S-X. Cash and Cash Equivalents Blue Capital’s cash and cash equivalents of $0.6 million and $2.2 million at December 31, 2019 and 2018 , respectively, consist of cash and fixed income investments with maturities of less than three months, as measured from the date of purchase. For all periods presented, the amortized cost of each of Blue Capital’s cash equivalents approximated their fair value. 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December 31, 2019 and 2018 , Blue Capital had pledged none of its cash and cash equivalents to trust accounts established for the benefit of third parties. As of December 31, 2019 and 2018 , Blue Capital had transferred $93.2 million and $150.4 million of its cash and cash equivalents to a trust account established by Blue Water Re for its benefit pursuant to the BW Retrocessional Agreement (see below). These amounts are presented on the Company’s Consolidated Statement of Net Assets in Liquidation and Consolidated Balance Sheet as "funds held by ceding companies." NOTE 1. Summary of Significant Accounting Policies, cont'd Reinsurance Premiums and Acquisition Costs Prior to ceasing active operations, Blue Capital Re wrote reinsurance contracts on both an excess-of-loss and a pro-rata basis. For excess-of-loss contracts, written premiums were typically based on the deposit or minimum premium specified in the reinsurance contract. For pro-rata contracts, written premiums were recognized based on estimates of ultimate premiums provided by either the ceding companies or the Manager. All of Blue Capital Re’s reinsurance contracts were typically written on a losses-occurring basis, which means that all loss events occurring during the period of the contract were covered, regardless of the inception dates of the underlying policies. Any loss events occurring after the expiration of a losses-occurring contract were not covered. For reinsurance contracts which incorporated minimum premium amounts, Blue Capital Re typically wrote the entire ultimate premium at inception, and earned the associated premium after the premium was written over the term of the contract. For reinsurance contracts which did not incorporate minimum premium amounts, Blue Capital Re typically wrote the premium over the term of the contract, and earned the associated premium in the same periods that the premium wa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were applicable to future reinsurance coverage provided by in-force contracts. Reinsurance premiums receivable are recorded at amounts due less any provision for doubtful accounts. As of December 31, 2019 and 2018 , Blue Capital Re did not require a provision for doubtful accounts. When a reinsurance contract provides for a reinstatement of coverage following a covered loss, the associated reinstatement premiums were recorded as both written and earned when Blue Capital Re determined that such a loss event had occurred. Deferred reinsurance acquisition costs were comprised of commissions, brokerage costs, premium taxes and excise taxes, each of which related directly to the writing of reinsurance contracts. Deferred reinsurance acquisition costs have been amortized over the underlying risk period of the related contracts. However, if the sum of a contract’s expected losses and LAE and deferred reinsurance acquisition costs exceeded related unearned premiums and any projected investment income, a premium deficiency would have been determined to exist. In this event, deferred reinsurance acquisition costs would have been immediately expensed to the extent necessary to eliminate the premium deficiency. If the premium deficiency would have exceeded deferred reinsurance acquisition costs, a liability would have been accrued for the excess deficiency. There were no premium deficiency adjustments recognized during the periods presented. Profit commissions incurred were included in reinsurance acquisition costs within the Company’s Consolidated Statement of Income (Loss) and Comprehensive Income (Loss). Accrued profit commissions payable are included in reinsurance balances payable within the Company’s Consolidated Statement of Net Assets in Liquidation and Consolidated Balance Sheet. Reinsurance Balances Payable Reinsurance balances payable consist of: (i) losses and LAE that have been approved for payment; and (ii) profit commissions payable. As of December 31, 2019 and 2018 , Blue Capital Re had reinsurance balances payable of $3.4 million and $16.4 million , respectively. NOTE 1. Summary of Significant Accounting Policies, cont'd Ceded Reinsurance In the normal course of business, Blue Capital Re elected to participate in inuring reinsurance or retrocessional protection made available by its ceding companies. The amount of reinsurance that Blue Capital Re participated in varied from year to year depending on its risk appetite, as well as the availability and cost of the reinsurance coverage. Ceded reinsurance premiums were accounted for on a basis consistent with those used in accounting for the underlying reinsurance premiums assumed and have been reported as a reduction of net reinsurance premiums written and earned. Under Blue Capital Re’s reinsurance security policy, its reinsurers were typically required to be rated "A-" (Excellent) or better by A.M. Best (or an equivalent rating with another recognized rating agency) at the time the policy was written. Blue Capital Re has also considered reinsurers that are not rated or do not fall within this threshold on a case-by-case basis if collateralized up to policy limits, net of any premiums owed. As of December 31, 2019 , Blue Capital Re has never purchased any reinsurance directly. For all periods presented, all of the ceded reinsurance protection underlying Blue Capital Re's results was originated pursuant to the BW Retrocessional Agreement. 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Net Assets in Liquidation (Notes)</t>
  </si>
  <si>
    <t>Net Assets in Liquidation [Abstract]</t>
  </si>
  <si>
    <t>Liquidation Basis of Accounting [Text Block]</t>
  </si>
  <si>
    <t xml:space="preserve"> Net Assets in Liquidation The following is a reconciliation of Shareholders' Equity under the Going Concern Basis to net assets in liquidation under the Liquidation Basis as of July 31, 2019. ($ in millions) July 31, 2019 Total shareholders' equity as of July 31, 2019 (Going Concern Basis) $ 89.8 Decrease from write off of prepaid assets (0.1 ) (Decrease) increase from liability for estimated costs in excess of estimated receipts during liquidation: Reinsurance premiums receivable (1) 6.0 Loss and loss adjustment expense reserves (2) (4.6 ) Other assets and other liabilities (3) (2.3 ) (0.9 ) Net assets in liquidation July 31, 2019 $ 88.8 (1) The Company estimated premium, net of acquisition costs, to be earned and settled over the remaining liquidation period on in-force reinsurance treaties to be $6.0 million; (2) The Company estimated future liabilities for loss and LAE reserves to be incurred on in-force reinsurance treaties of $4.6 million; (3) The Company accrued $1.7 million of investment income estimated to be earned on collateral balances over the anticipated period of run-off. In addition, the Company accrued $4.0 million of estimated costs to be incurred over the remaining liquidation period from corporate expenses and management and administrative fees. NOTE 2. Net Assets in Liquidation, cont'd The estimate of net assets in liquidation represents expected future cash outflows related to the orderly run-off of the net assets of the Company. The Liquidation Basis requires the Company to estimate net cash flows from operations and to accrue all costs associated with implementing and completing the orderly run-off. These amounts can vary significantly due to, among other things, the timing and amounts associated with discharging known and contingent liabilities including the Company's loss and loss adjustment expense reserves and the costs associated with the winding-up of operations. These costs are estimated and are anticipated to be paid out over the liquidation period. Changes in estimates and assumptions are periodically reviewed and the effects of revisions are recorded in the consolidated financial statements in the period that they are determined to be necessary. The Company does not expect to incur significant costs related specifically to the disposal of its assets since they are predominantly comprised of highly liquid collateral balances in the form of cash and cash equivalents under the caption ‘funds held by ceding companies’ on the statement of net assets (liquidation basis). The change in the liability for estimated costs in excess of estimated receipts during liquidation for the period from August 1 to December 31, 2019 is as follows: ($ in millions) August 1, 2019 Change in Realizable Net Assets (1) Remeasurement of Assets and Liabilities December 31, 2019 Assets: Estimated net inflows from reinsurance premiums receivable $ 6.0 $ (4.8 ) $ (1.2 ) $ — Estimated net inflows from net investment income 1.7 (0.9 ) — 0.8 Liabilities: Loss and loss adjustment expense reserves (4.6 ) 4.6 — — Other liabilities for general and administrative expenses (4.0 ) 1.3 (0.2 ) (2.9 ) Total liability for estimated costs in excess of estimated receipts during liquidation $ (0.9 ) $ 0.2 $ (1.4 ) $ (2.1 ) (1) Represents changes in cash and cash equivalents, reinsurance premiums receivable, loss and loss adjustments reserves, other assets and other liabilities.</t>
  </si>
  <si>
    <t>Loss and LAE Reserve Movements</t>
  </si>
  <si>
    <t>Insurance Loss Reserves [Abstract]</t>
  </si>
  <si>
    <t>NOTE 3. Loss and LAE Reserve Movements The following table summarizes Blue Capital Re’s loss and LAE reserve movements for the seven months ended July 31, 2019 and the year ended December 31, 2018 : Seven Months Ended July 31, 2019 Year Ended December 31, 2018 ($ in millions) Gross and net unpaid loss and LAE reserves - beginning $ 49.9 $ 43.4 Losses and LAE incurred: Current year losses 2.3 31.5 Prior year losses 3.4 19.0 Total incurred losses and LAE 5.7 50.5 Losses and LAE paid and approved for payment: Current year losses 0.1 13.6 Prior year losses 26.5 30.4 Total losses and LAE paid and approved for payment 26.6 44.0 Gross and net unpaid loss and LAE reserves - ending $ 29.0 $ 49.9 NOTE 3. Loss and LAE Reserve Movements, cont'd Subsequent to the adoption of the liquidation basis of accounting, in the five month period ended December 31, 2019 the Company's Net Assets in Liquidation reflected estimates for incurred losses and loss adjustment expense reserves of $4.6 million from current year losses and $2.0 million from additional prior year losses. In addition, $0.2 million in current year losses and $8.5 million in prior year losses were paid and approved for payment in the five month period. 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Estimated ultimate losses for Typhoons Hagibis and Faxai which occurred in the latter half of 2019 are subject to particularly high uncertainty, as the large magnitude and recent occurrence of these events make damages particularly difficult to assess. In addition, there is a great deal of uncertainty regarding the extent to which judicial and regulatory rulings will cause uncovered perils, such as flood, to be covered by the ceding companies, which further increases the uncertainty around the ultimate loss estimates.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 During the seven months ended July 31, 2019 , Blue Capital Re’s estimated ultimate loss for prior period accident years was increased by $3.4 million due to the emergence of claims exceeding previous estimates of losses and LAE related to 2018 catastrophe events, primarily Typhoon Jebi. During the five months ended December 31, 2019 , Blue Capital Re’s estimated ultimate loss for prior period accident years was increased by $2.0 million due to the emergence of claims exceeding previous estimates of losses and LAE related to 2017 catastrophe events Hurricane Irma, and to a lesser extent Hurricane Maria, as well as deterioration in losses incurred related to Typhoon Jebi, partially offset by favorable development related to the 2018 California Wildfires. During the year ended December 31, 2018 , Blue Capital Re’s estimated ultimate loss for prior period accident years was increased by $19.0 million due to the emergence of claims exceeding previous estimates of losses and LAE related to 2017 catastrophe events, primarily Hurricane Irma. The Company’s loss and LAE reserves are generally derived from property catastrophe reinsurance contracts which provide protection to the ceding company against losses from earthquakes and hurricanes, as well as other natural and man-made catastrophes such as floods, tornadoes, storms and fires ("covered perils"). The predominant exposures covered by these contracts are losses stemming from property damage and business interruption resulting from a covered peril. The reinsurance contracts that the Company participates in have broadly similar characteristics including the type of coverage, market and claim duration and we operate as a single business segment. As such, the following information is not disaggregated beyond the segment level and is not obscured by either the inclusion of a large amount of insignificant detail or the aggregation of items that have significantly different characteristics. NOTE 3. Loss and LAE Reserve Movements, cont'd Claims Development Tables The following tables show the development of the reserve for losses and LAE by accident year at July 31, 2019. Information presented for the years ended December 31, 2018 , 2017 , 2016 , 2015 and 2014 is required supplementary information and is unaudited. Cumulative incurred losses and allocated LAE For the years ended December 31, For the seven months ended July 31, Accident year 2014 2015 2016 2017 2018 2019 2014 $ 17.1 $ 16.5 $ 16.5 $ 16.0 $ 15.9 $ 16.0 2015 — 3.2 3.2 2.9 2.9 2.9 2016 — — 13.7 15.6 14.5 14.4 2017 — — — 77.9 98.1 96.8 2018 — — — — 31.5 36.2 2019 — — — — — 2.3 Total $ 168.6 Cumulative paid losses and allocated LAE For the years ended December 31, For the seven months ended July 31, Accident year 2014 2015 2016 2017 2018 2019 2014 $ 9.2 $ 14.5 $ 15.5 $ 15.7 $ 15.8 $ 15.9 2015 — 1.2 2.1 2.7 2.8 2.8 2016 — — 4.7 10.2 12.1 12.5 2017 — — — 40.4 68.7 76.7 2018 — — — — 13.6 31.6 2019 — — — — — 0.1 Total $ 139.6 Total loss and LAE reserves at July 31, 2019 $ 29.0 NOTE 3. Loss and LAE Reserve Movements, cont'd IBNR Reserves and Claims Frequency The following table shows Blue Capital Re's incurred losses and LAE, IBNR reserves and cumulative number of reported claims by accident year as of July 31, 2019. A claim is defined as a reported loss from a cedant on an excess-of-loss reinsurance contract arising from a loss event for which the Company records a paid loss or case reserve. The claim frequency data excludes reported claim activity from pro-rata reinsurance contracts where losses are reported to the Company through periodic accounts and it is therefore impracticable to determine the frequency of reported claims. As of July 31, 2019 Accident Year Incurred losses and allocated loss adjustment expenses Total IBNR plus expected development on reported claims Cumulative number of reported claims (U.S dollars in millions) 2014 $ 16.0 $ 0.1 6 2015 2.9 0.1 4 2016 14.4 0.9 11 2017 96.8 3.7 58 2018 36.2 3.3 7 2019 2.3 1.7 — Significant Changes in Methodologies and Assumptions The Company incorporates a variety of actuarial methods and judgments in its reserving process. Two key inputs in the various actuarial methods employed by the Company are initial expected loss ratios and expected loss reporting patterns. These key inputs impact the potential variability in the estimate of the reserve for losses and LAE. The Company's loss and LAE reserves consider and reflect, in part, deviations resulting from differences between expected loss and actual loss reporting as well as judgments relating to the weights applied to the reserve levels indicated by the actuarial methods. Expected loss reporting patterns are based upon internal and external historical data and assumptions regarding claims reporting trends over a period of time that extends beyond the Company's own operating history. Differences between actual reported losses and expected losses are anticipated to occur in any individual period and such deviations may influence future initial expected loss ratios and/or expected loss reporting patterns as recent actual experience becomes part of the historical data utilized as part of the ongoing reserve estimation process. For the seven months ended July 31, 2019, as part of the Company's periodic review of key inputs and parameters it uses to establish its reserve for losses and LAE and in order to recognize accumulated historical experience and other relevant industry information, the Company made minor adjustments to the loss reporting patterns used. For the seven months ended July 31, 2019, the Company did not materially alter initial expected loss ratios for the relevant reinsurance reserve categories. There have been no other significant changes to methodologies and assumptions. Claims Duration The following table shows the historical average annual percentage payout of incurred claims for Blue Capital Re, by age as of July 31, 2019. This information is presented as required supplemental information and is unaudited. Average annual percentage payout of incurred claims by age Year 1 Year 2 Year 3 Year 4 Year 5 Year 6 38.6 % 36.7 % 10.9 % 2.9 % 0.8 % 0.2 %</t>
  </si>
  <si>
    <t>Basic and Diluted Earnings (Loss) Per Common Share</t>
  </si>
  <si>
    <t>Earnings Per Share [Abstract]</t>
  </si>
  <si>
    <t>NOTE 4. Basic and Diluted Earnings Per Common Share Prior to the adoption of the liquidation basis of accounting, the Company applied the two-class method of calculating its earnings per Common Share. In applying the two-class method, any outstanding RSUs are considered to be participating securities. See Note 6. For all periods presented in which RSUs were outstanding, the two-class method was used to determine basic and diluted earnings per Common Share since this method yielded a more dilutive result than the treasury stock method. For purposes of determining basic and diluted earnings per Common Share, a portion of net income is allocated to outstanding RSUs, which served to reduce the Company’s earnings per Common Share numerators. Net losses were not allocated to outstanding RSUs and, therefore, did not impact the Company’s loss per Common Share numerators. The following table outlines the Company’s computation of its basic and diluted loss per Common Share for the seven month period ended July 31, 2019 and the year ended December 31, 2018 : ($ in millions) Seven Months Ended July 31, 2019 Year Ended December 31, 2018 Net income (loss) $ 1.7 $ (28.6 ) Less: net earnings (loss) allocated to participating securities (1) — — Net loss per Common Share numerator $ 1.7 $ (28.6 ) Average Common Shares outstanding (in thousands of shares) 8,769 8,764 Basic and diluted loss per Common Share $ 0.20 $ (3.27 ) (1) For the current period, the net earnings allocated to participating securities totaled less that $0.1 million. For the prior period, there were no earnings allocated to participating securities since the Company incurred a net loss. Common Shares The Company’s share capital consists of Common Shares with a $1.00 par value per share. Holders of Common Shares are entitled to one vote for each share held. As of December 31, 2019 and 2018 , the Company had 8,774,782 and 8,767,165 Common Shares outstanding, respectively. During 2019 and 2018 , the Company issued a total of 7,617 and 5,936 Common Shares, respectively, in satisfaction of vested restricted share unit ("RSU") obligations. See Note 6. Dividends and Distributions to Holders of Common Shares and RSUs The Company declared and paid quarterly cash dividends of $0.15 per Common Share and RSU during each of the first two quarters of the year ended December 31, 2019 . As part of its plan to run-off and return capital to its shareholders, the Company declared and paid a special distribution of $1.51 per Common Share and RSU in the third quarter and $0.57 per Common Share and RSU in the fourth quarter of the year ended December 31, 2019. The Company declared and paid quarterly cash dividends of $0.30 per Common Share and RSU during each of the first three quarters of the year ended December 31, 2018 . The total amount of such dividends and special distributions declared and paid during 2019 and 2018 was $20.9 million and $7.9 million , respectively. Dividends declared in 2019 and 2018 are recorded as a deduction to additional paid-in capital within total shareholders' equity due to the Company maintaining a retained deficit throughout the period. There are restrictions on the payment of dividends and distributions by the Company, Blue Capital Re and Blue Capital Re ILS. See Note 8. Any future determination to pay dividends to holders of Common Shares and RSUs will be at the discretion of the Board and will be dependent upon many factors, including the Company’s financial condition, liquidity, run-off performance (including our ability to generate cash flow in excess of our expenses), capital requirements, general business conditions, and legal, regulatory and contractual restrictions.</t>
  </si>
  <si>
    <t>Credit Agreement</t>
  </si>
  <si>
    <t>Line of Credit Facility [Abstract]</t>
  </si>
  <si>
    <t>NOTE 5. Credit Facility On May 6, 2016, the Company entered into a credit facility (the "2016 Credit Facility") with Endurance Investment Holdings Ltd. (the "Lender"), a wholly-owned subsidiary of Sompo International. The 2016 Credit Facility provided the Company with an unsecured $20.0 million revolving credit facility for working capital and general corporate purposes. Borrowings under the 2016 Credit Facility incurred interest, set at the time of the borrowing, at a rate equal to the applicable LIBOR rate plus 150 basis points. A one-time fee of $20,000 was paid to the Lender in connection with establishing the 2016 Credit Facility. The 2016 Credit Facility was amended on July 31, 2018 to extend its expiry to September 30, 2020 under identical terms. On December 31, 2018, Endurance Investment Holdings Ltd. was merged into its parent, Endurance Bermuda, and the obligations of the Lender were assumed by Endurance Bermuda. On July 30, 2019, the parties terminated the 2016 Credit Facility in light of the Company's plan to cease active operations. See Note 1. The 2016 Credit Facility contained covenants that limited the Company’s ability, among other things, to grant liens on its assets, sell assets, merge or consolidate, or incur debt. Had the Company failed to comply with any of these covenants, the Lender could have revoked the facility and exercised remedies against the Company. In addition, in the event of a default in the performance of any of the agreements or covenants under certain management agreements with the Manager by the Company, the Lender had the right to terminate the 2016 Credit Facility. As of July 30, 2019, the Company was in compliance with all of its respective covenants associated with the 2016 Credit Facility. On October 8, 2018, the Company borrowed $3.0 million under the 2016 Credit Facility. On December 21, 2018, the Company borrowed a further $1.0 million under the 2016 Credit Facility to support general corporate expense obligations for the period. As of December 31, 2018, the Company had 4.0 million outstanding borrowings under the 2016 Credit Facility. With respect to the Company's outstanding borrowings, $3.0 million was repaid on April 8, 2019 and while outstanding, was subject to annual interest rates ranging between 3.91% and 4.15% and $1.0 million was repaid on April 18, 2019, and was subject to annual interest rates ranging between 4.07% and 4.11% . During the seven months ended July 31, 2019 and the year ended December 31, 2018 , the Company paid interest on its borrowings under the Credit Facilities of less than $0.1 million . During the seven months ended July 31, 2019 and the year ended December 31, 2018 , the Company did not incur any facility or structuring fees in connection with the 2016 Credit Facility.</t>
  </si>
  <si>
    <t>Share-Based Compensation</t>
  </si>
  <si>
    <t>Share-based Payment Arrangement [Abstract]</t>
  </si>
  <si>
    <t>NOTE 6. 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 -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NOTE 6. Share-Based Compensation, cont'd During the seven months ended July 31, 2019 and year ended December 31, 2018, the Company awarded a total of 17,995 and 10,640 RSUs to its directors, respectively. The RSUs earn ratably each year based on continued service as a director over a three -year vesting period. The grant date fair value of the RSUs was $0.1 million ( 2018 : $0.1 million ). In determining the grant date fair value associated with the RSUs, the Company assumed a forfeiture rate of zero . The forfeiture assumption associated with the RSUs may be adjusted, if necessary, based on future experience. During the seven months ended July 31, 2019 , 7,617 ( 2018 - 5,936 ) of the RSUs vested. The fair value of the vesting RSUs was $0.1 million ( 2018 - $0.1 million ). See Note 4. During the seven months ended July 31, 2019 and the year ended December 31, 2018 no RSUs were forfeited. During the seven months ended July 31, 2019 and the year ended December 31, 2018 , the Company recognized less than $0.1 million and $0.1 million of RSU expense, respectively. At July 31, 2019, compensation costs not yet recognized related to unvested RSUs was $0.2 million . As of December 31, 2019 and 2018 , there were 27,270 and 16,892 RSUs outstanding under the 2013 LTIP, respectively. As the Company executes its plan of run-off, consistent with the terms of the 2013 LTIP, management expects all RSUs in issue to vest in the future, either naturally in the course of the standard vesting period or upon any of the holders' services as a director being terminated as part of the plan of run-off. The future vesting of the RSUs does not impact the valuation of the Company's net assets in liquidation.</t>
  </si>
  <si>
    <t>Income Taxes</t>
  </si>
  <si>
    <t>Income Tax Disclosure [Abstract]</t>
  </si>
  <si>
    <t>NOTE 7. Income Taxes The Company and its subsidiaries are domiciled in Bermuda and each have received an assurance from the Bermuda government exempting them from all local income, withholding and capital gains taxes until March 31, 2035. At the present time, no such taxes are levied in Bermuda. The Company and its subsidiaries intend to conduct substantially all of their operations in Bermuda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IRS will not contend, perhaps successfully, that the Company or any of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si>
  <si>
    <t>Regulation and Capital Requirements</t>
  </si>
  <si>
    <t>Broker-Dealer, Net Capital Requirement, SEC Regulation [Abstract]</t>
  </si>
  <si>
    <t>NOTE 8. Regulation and Capital Requirements Blue Capital Re is registered under the Insurance Act 1978 of Bermuda and related regulations, as amended (the "Insurance Act"), as a Class 3A insurer. Class 3A insurers benefit from an expedited application process, less regulatory stringency and minimal capital and surplus requirements. As a result of the approvals received from the Bermuda Monetary Authority (the "BMA") and the terms of Blue Capital Re’s business plan, Blue Capital Re’s reinsurance contracts must be fully-collateralized. Furthermore, pursuant to the Company's cessation of operations and plan of run-off, on October 25, 2019, the BMA amended the license of Blue Capital Re to restrict it from entering into any contracts of insurance or reinsurance without obtaining the prior written approval of the BMA. The Insurance Act limits the maximum amount of annual dividends and distributions that may be paid by a Class 3A insurer and provides that the value of the assets of an insurer must exceed the value of its liabilities by an amount greater than its prescribed minimum solvency margin. In light of the Company's decision to enter run-off and return capital to its shareholders, on October 25, 2019, the BMA amended the license of Blue Capital Re to require Blue Capital Re to obtain the written approval of the BMA prior to the declaration and/or payment of any dividends and/or the making of any capital contributions to Blue Capital Re’s parent, shareholders or affiliates. NOTE 8. Regulation and Capital Requirements, cont'd Accordingly, Blue Capital Re will be obligated to seek the BMA’s advance approval in order to provide the Company with the funds required for each distribution to the Company’s shareholders in connection with the run-off of the Company. To the extent Blue Capital Re is unable to obtain the BMA’s approval, distributions to the Company's shareholders may be prevented or delayed until such time as Blue Capital Re receives the BMA’s approval. Blue Capital Re’s minimum solvency margin has been set by the BMA to be $1.0 million at all times, so long as, notwithstanding the amendments to Blue Capital's license described above: (i) Blue Capital Re only enters into contracts of reinsurance that are fully collateralized; and (ii) each transaction represents no material deviation from the original business plan filed with BMA at the time of Blue Capital Re’s registration. The Insurance Act further provides a minimum liquidity ratio and requires general business insurers and reinsurers to maintain the value of their relevant assets at not less than 75% of the amount of their relevant liabilities. Blue Capital Re exceeded its minimum liquidity requirements at December 31, 2019 and 2018 by $81.1 million and $112.0 million , respectively. Blue Capital Re’s 2019 statutory net income was $3.7 million and 2018 statutory net loss was $25.0 million . Blue Capital Re's statutory capital and surplus at December 31, 2019 and 2018 was $69.5 million and $92.6 million , respectively. The Bermuda Companies Act 1981, as amended, also limits the Company’s, Blue Capital Re’s and Blue Capital Re ILS’ ability to pay dividends and make distributions to its shareholders. None of the Company, Blue Capital Re or Blue Capital Re ILS is permitted to declare or pay a dividend, or make a distribution out of contributed surplus, if it is, or would after the payment be, unable to pay its liabilities as they become due, or if the realizable value of its assets would be less than its liabilities.</t>
  </si>
  <si>
    <t>Related Party Transactions</t>
  </si>
  <si>
    <t>Related Party Transactions [Abstract]</t>
  </si>
  <si>
    <t>NOTE 9. Related Party Transactions Through each of the following roles and relationships, Blue Capital leverages Sompo International's reinsurance underwriting expertise and infrastructure to conduct its business: (i) the Manager, a wholly-owned subsidiary of Sompo International, manages Blue Capital Re’s and Blue Capital Re ILS’ reinsurance underwriting decisions; (ii) Blue Water Re is a significant source of reinsurance business for Blue Capital Re; (iii) Sompo International's Chief Financial Officer is the Manager’s Chief Executive Officer and serves as the Company's Chairman of the Board and CEO; (iv) the Manager's Treasurer serves as the Company’s CFO; and (v) Sompo International's General Counsel and director of the Manager serves as the Company's Secretary and a director. All of the compensation that employees of Sompo International are entitled to as directors of the Company is assigned directly to Sompo International. As of December 31, 2019 , Sompo International owned 33.2% of the Company’s outstanding Common Shares. Services Provided to Blue Capital by Sompo International Sompo International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reinsurance business it writes, provided that such business is in accordance with the Company’s underwriting guidelines. NOTE 9. Related Party Transactions, cont'd Pursuant to the BW Retrocessional Agreement, Blue Capital Re was able to participate in: (i) retrocessional, quota share or other agreements between Blue Water Re and Sompo International or other third-party reinsurers, which provided it with the opportunity to participate in a diversified portfolio of risks on a proportional basis; (ii) fronting agreements between Blue Water Re and Endurance or other well capitalized third-party rated reinsurers, which allowed Blue Capital Re to transact business with counterparties who prefer to enter into contracts with rated reinsurers; and (iii) ceded reinsurance or retrocessional protection. For all periods presented, all of the reinsurance business of Blue Capital Re was originated pursuant to the BW Retrocessional Agreement. Investment Management Agreement . The Company has entered into an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our CFO, as well as finance and accounting, internal audit, claims management and policy wording, modeling software licenses, office space, information technology, human resources and administrative support. Fees Incurred Pursuant to the Aforementioned Agreements During the seven months ended July 31, 2019, the Company incurred general and administrative expenses of $0.8 million pursuant to the Investment Management Agreement, $0.3 million pursuant to the Administrative Services Agreement and nil pursuant to the Underwriting and Insurance Management Agreement. During the year ended December 31, 2018, the Company incurred general and administrative expenses of $1.8 million pursuant to the Investment Management Agreement, $0.6 million pursuant to the Administrative Services Agreement and nil pursuant to the Underwriting and Insurance Management Agreement. The Company continued to incur fees under the aforementioned agreements following its decision to pursue an orderly run-off and such fees are included in its estimates for corporate expenses over the period of run-off. As of December 31, 2019 and 2018 , the Company owed Sompo International $0.5 million and $1.0 million for the services performed pursuant to the aforementioned agreements, respectively.</t>
  </si>
  <si>
    <t>Commitments and Contingent Liabilities</t>
  </si>
  <si>
    <t>Commitments and Contingencies Disclosure [Abstract]</t>
  </si>
  <si>
    <t>NOTE 10. Commitments and Contingent Liabilities Commitments As of December 31, 2019 and 2018 ,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other than at three year intervals,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3.4 million as of December 31, 2019 ). The Company's plan to cease active operations and pursue an orderly run-off does not trigger a termination fee. Litigation Blue Capital Re, pursuant to the BW Retrocessional Agreement, previously provided for a reinsurance recovery through its participation in an Industry Loss Warranty protection purchased by Blue Water Re. The counterparty to the Industry Loss Warranty disputed the claim for the recovery, which was based upon the size of an insured industry loss calculated based upon third-party data. In June 2018, Blue Capital Re ILS, together with two other vehicles managed by the Manager, commenced legal proceedings against certain parties relating to the purchase by Blue Capital Re ILS of a parametric insurance product called an Industry Parametric Protection that provided coverage if the sustained wind speed during a hurricane or tropical storm exceeded a pre-selected trigger. On February 25, 2019, the parties involved in the disputes described above reached an agreement to resolve all matters and withdraw the pending claims. The impact of the settlement was considered in the determination of recording the Company's best estimate of loss and LAE reserves as of December 31, 2018. In addition to the disputes described above, Blue Capital Re,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oss adjustment expenses" on its Consolidated Statements of Loss and Comprehensive Loss and are included within "loss and loss adjustment expense reserves" on its consolidated Statement of Net Assets in Liquidation and Consolidated Balance Sheet.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un-off performance, cash flows and financial position in the period or periods in which such change in determination, judgment or settlement occurs. NOTE 10. Commitments and Contingent Liabilities, cont'd Concentrations of Credit and Counterparty Risk Blue Water Re markets retrocessional and reinsurance policies worldwide through brokers. Credit risk exists at Blue Capital Re, pursuant to the BW Retrocessional Agreement, to the extent that any of these brokers is unable to fulfill its contractual obligations to Blue Water Re. For example, Blue Water Re is required to pay amounts owed on claims under policies to brokers, and these brokers, in turn, pay these amounts to the ceding companies that have reinsured a portion of their liabilities with Blue Water Re. In some jurisdictions, if a broker fails to make such a payment, Blue Water Re and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Water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t>
  </si>
  <si>
    <t>Fair Value Disclosures [Abstract]</t>
  </si>
  <si>
    <t>NOTE 11. Fair Value of Financial Instruments 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as applicable. Blue Capital carries its assets and liabilities that constitute financial instruments at fair value with the exception of its debt. At December 31, 2019 , Blue Capital had no financial instruments on its Consolidated Statement of Net Assets . At December 31, 2018, Blue Capital had no financial instruments on its Consolidated Balance Sheet, with the exception of the $4.0 million in outstanding borrowings under the 2016 Credit Facility, which are not carried at fair value. See Note 5.</t>
  </si>
  <si>
    <t>Basis of Presentation and Summary of Significant Accounting Policies (Policies)</t>
  </si>
  <si>
    <t>Basis of Presentation</t>
  </si>
  <si>
    <t>Blue Capital Reinsurance Holdings Ltd. (the "Company" or the "Registrant") is a Bermuda exempted limited liability company that, through its subsidiaries (collectively "Blue Capital"), offered collateralized reinsurance in the property catastrophe market and invested in various insurance-linked securities. The Company was incorporated under the laws of Bermuda on June 24, 2013, and commenced its operations on November 12, 2013. The Company’s headquarters and principal executive offices are located at Waterloo House, 100 Pitts Bay Road, Pembroke HM 08, Bermuda, which is also our registered office. On July 24, 2019, after considering strategic alternatives, the Board of Directors approved a plan to cease active operations and pursue an orderly run-off of the Company's liabilities and in-force portfolio and return capital to shareholders. As and when capital becomes available after settlement of existing liabilities and expenses and receipt of any necessary regulatory approvals, the Company expects to declare special distributions to shareholders. The Company intends to delist its common shares from the New York Stock Exchange and the Bermuda Stock Exchange prior to March 31, 2020. Following delisting, the Company intends to file a Form 15 with the U.S. Securities and Exchange Commission to terminate the registration of its shares and suspend its reporting obligations under the Securities Exchange Act of 1934, as amended. The Company will remain exposed to the performance of its underlying reinsurance treaties and the future release of collateral held in trust under the terms of underlying expired reinsurance treaties during the run-off of its business. Accordingly, the value and timing of any special distributions to be received by shareholders is inherently difficult to predict. The Company expects that it will complete the liquidation of its net assets and return of capital to shareholders by the end of 2021. The Company’s consolidated financial statements have been prepared in accordance with accounting principles generally accepted in the U.S. ("GAAP"). All significant intercompany accounts and transactions have been eliminated in consolidation. As a result of the decision to pursue an orderly run-off and return capital to shareholders, the Company’s basis of accounting transitioned from the going concern basis of accounting ("Going Concern Basis") to the liquidation basis of accounting in accordance with GAAP ("Liquidation Basis"), effective July 31, 2019. Under the Liquidation Basis, all assets are stated at their estimated liquidation value and liabilities, including estimated costs associated with implementing the run-off and liquidation of the Company, are stated at their estimated settlement amounts over the remaining estimated liquidation period. The liquidation value of the Company's other assets and liabilities includes management's estimate of investment income to be generated from the expected collateral balances supporting our insurance liabilities over the estimated period of run-off and estimates for corporate expenses and management and administrative fees over the period. The estimated liquidation values for assets derived from future revenue streams and liabilities yet to be incurred are reflected on the Statement of Net Assets in Liquidation as the Liability for Estimated Costs in Excess of Estimated Receipts During Liquidation. The actual amounts realized for assets and settlement of liabilities and the actual costs of liquidation may differ materially from the estimated amounts. All financial results and disclosures to July 31, 2019, prior to adopting the Liquidation Basis, are presented on a Going Concern Basis, which presents assets and liabilities in the normal course of business. As a result, the Balance Sheet as of December 31, 2018, the Consolidated Statements of Income (Loss) and Comprehensive Income (Loss), Consolidated Statements of Changes in Shareholders' Equity and the Consolidated Statements of Cash Flows for the period January 1, 2019 through July 31, 2019 are presented on a Going Concern Basis.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written and earned reinsurance premiums, future investment income to be received and corporate expenses, administrative fees and management fees relating to services to be provided over the liquidation period.</t>
  </si>
  <si>
    <t>Cash and Cash Equivalents</t>
  </si>
  <si>
    <t>Cash and Cash Equivalents Blue Capital’s cash and cash equivalents of $0.6 million and $2.2 million at December 31, 2019 and 2018 , respectively, consist of cash and fixed income investments with maturities of less than three months, as measured from the date of purchase. For all periods presented, the amortized cost of each of Blue Capital’s cash equivalents approximated their fair value.</t>
  </si>
  <si>
    <t>Amounts Held in Trust for the Benefit of Ceding Companies</t>
  </si>
  <si>
    <t>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December 31, 2019 and 2018 , Blue Capital had pledged none of its cash and cash equivalents to trust accounts established for the benefit of third parties. As of December 31, 2019 and 2018 , Blue Capital had transferred $93.2 million and $150.4 million of its cash and cash equivalents to a trust account established by Blue Water Re for its benefit pursuant to the BW Retrocessional Agreement (see below). These amounts are presented on the Company’s Consolidated Statement of Net Assets in Liquidation and Consolidated Balance Sheet as "funds held by ceding companies."</t>
  </si>
  <si>
    <t>Reinsurance Premiums and Acquisition Costs</t>
  </si>
  <si>
    <t>Reinsurance Premiums and Acquisition Costs Prior to ceasing active operations, Blue Capital Re wrote reinsurance contracts on both an excess-of-loss and a pro-rata basis. For excess-of-loss contracts, written premiums were typically based on the deposit or minimum premium specified in the reinsurance contract. For pro-rata contracts, written premiums were recognized based on estimates of ultimate premiums provided by either the ceding companies or the Manager. All of Blue Capital Re’s reinsurance contracts were typically written on a losses-occurring basis, which means that all loss events occurring during the period of the contract were covered, regardless of the inception dates of the underlying policies. Any loss events occurring after the expiration of a losses-occurring contract were not covered. For reinsurance contracts which incorporated minimum premium amounts, Blue Capital Re typically wrote the entire ultimate premium at inception, and earned the associated premium after the premium was written over the term of the contract. For reinsurance contracts which did not incorporate minimum premium amounts, Blue Capital Re typically wrote the premium over the term of the contract, and earned the associated premium in the same periods that the premium wa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were applicable to future reinsurance coverage provided by in-force contracts. Reinsurance premiums receivable are recorded at amounts due less any provision for doubtful accounts. As of December 31, 2019 and 2018 , Blue Capital Re did not require a provision for doubtful accounts. When a reinsurance contract provides for a reinstatement of coverage following a covered loss, the associated reinstatement premiums were recorded as both written and earned when Blue Capital Re determined that such a loss event had occurred. Deferred reinsurance acquisition costs were comprised of commissions, brokerage costs, premium taxes and excise taxes, each of which related directly to the writing of reinsurance contracts. Deferred reinsurance acquisition costs have been amortized over the underlying risk period of the related contracts. However, if the sum of a contract’s expected losses and LAE and deferred reinsurance acquisition costs exceeded related unearned premiums and any projected investment income, a premium deficiency would have been determined to exist. In this event, deferred reinsurance acquisition costs would have been immediately expensed to the extent necessary to eliminate the premium deficiency. If the premium deficiency would have exceeded deferred reinsurance acquisition costs, a liability would have been accrued for the excess deficiency. There were no premium deficiency adjustments recognized during the periods presented. Profit commissions incurred were included in reinsurance acquisition costs within the Company’s Consolidated Statement of Income (Loss) and Comprehensive Income (Loss). Accrued profit commissions payable are included in reinsurance balances payable within the Company’s Consolidated Statement of Net Assets in Liquidation and Consolidated Balance Sheet.</t>
  </si>
  <si>
    <t>Ceded Reinsurance</t>
  </si>
  <si>
    <t>Reinsurance Balances Payable Reinsurance balances payable consist of: (i) losses and LAE that have been approved for payment; and (ii) profit commissions payable. As of December 31, 2019 and 2018 , Blue Capital Re had reinsurance balances payable of $3.4 million and $16.4 million , respectively. NOTE 1. Summary of Significant Accounting Policies, cont'd Ceded Reinsurance In the normal course of business, Blue Capital Re elected to participate in inuring reinsurance or retrocessional protection made available by its ceding companies. The amount of reinsurance that Blue Capital Re participated in varied from year to year depending on its risk appetite, as well as the availability and cost of the reinsurance coverage. Ceded reinsurance premiums were accounted for on a basis consistent with those used in accounting for the underlying reinsurance premiums assumed and have been reported as a reduction of net reinsurance premiums written and earned. Under Blue Capital Re’s reinsurance security policy, its reinsurers were typically required to be rated "A-" (Excellent) or better by A.M. Best (or an equivalent rating with another recognized rating agency) at the time the policy was written. Blue Capital Re has also considered reinsurers that are not rated or do not fall within this threshold on a case-by-case basis if collateralized up to policy limits, net of any premiums owed. As of December 31, 2019 , Blue Capital Re has never purchased any reinsurance directly. For all periods presented, all of the ceded reinsurance protection underlying Blue Capital Re's results was originated pursuant to the BW Retrocessional Agreement.</t>
  </si>
  <si>
    <t>Fair Value Hierarchy</t>
  </si>
  <si>
    <t>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Loss and LAE Reserve Movements (Tables)</t>
  </si>
  <si>
    <t>Summary of loss and LAE reserve movements</t>
  </si>
  <si>
    <t>The following table summarizes Blue Capital Re’s loss and LAE reserve movements for the seven months ended July 31, 2019 and the year ended December 31, 2018 : Seven Months Ended July 31, 2019 Year Ended December 31, 2018 ($ in millions) Gross and net unpaid loss and LAE reserves - beginning $ 49.9 $ 43.4 Losses and LAE incurred: Current year losses 2.3 31.5 Prior year losses 3.4 19.0 Total incurred losses and LAE 5.7 50.5 Losses and LAE paid and approved for payment: Current year losses 0.1 13.6 Prior year losses 26.5 30.4 Total losses and LAE paid and approved for payment 26.6 44.0 Gross and net unpaid loss and LAE reserves - ending $ 29.0 $ 49.9</t>
  </si>
  <si>
    <t>Claims development, IBNR reserves and claims frequency</t>
  </si>
  <si>
    <t>The following table shows Blue Capital Re's incurred losses and LAE, IBNR reserves and cumulative number of reported claims by accident year as of July 31, 2019. A claim is defined as a reported loss from a cedant on an excess-of-loss reinsurance contract arising from a loss event for which the Company records a paid loss or case reserve. The claim frequency data excludes reported claim activity from pro-rata reinsurance contracts where losses are reported to the Company through periodic accounts and it is therefore impracticable to determine the frequency of reported claims. As of July 31, 2019 Accident Year Incurred losses and allocated loss adjustment expenses Total IBNR plus expected development on reported claims Cumulative number of reported claims (U.S dollars in millions) 2014 $ 16.0 $ 0.1 6 2015 2.9 0.1 4 2016 14.4 0.9 11 2017 96.8 3.7 58 2018 36.2 3.3 7 2019 2.3 1.7 — NOTE 3. Loss and LAE Reserve Movements, cont'd Claims Development Tables The following tables show the development of the reserve for losses and LAE by accident year at July 31, 2019. Information presented for the years ended December 31, 2018 , 2017 , 2016 , 2015 and 2014 is required supplementary information and is unaudited. Cumulative incurred losses and allocated LAE For the years ended December 31, For the seven months ended July 31, Accident year 2014 2015 2016 2017 2018 2019 2014 $ 17.1 $ 16.5 $ 16.5 $ 16.0 $ 15.9 $ 16.0 2015 — 3.2 3.2 2.9 2.9 2.9 2016 — — 13.7 15.6 14.5 14.4 2017 — — — 77.9 98.1 96.8 2018 — — — — 31.5 36.2 2019 — — — — — 2.3 Total $ 168.6 Cumulative paid losses and allocated LAE For the years ended December 31, For the seven months ended July 31, Accident year 2014 2015 2016 2017 2018 2019 2014 $ 9.2 $ 14.5 $ 15.5 $ 15.7 $ 15.8 $ 15.9 2015 — 1.2 2.1 2.7 2.8 2.8 2016 — — 4.7 10.2 12.1 12.5 2017 — — — 40.4 68.7 76.7 2018 — — — — 13.6 31.6 2019 — — — — — 0.1 Total $ 139.6 Total loss and LAE reserves at July 31, 2019 $ 29.0</t>
  </si>
  <si>
    <t>Short-duration Insurance Contracts, Schedule of Historical Claims Duration [Table Text Block]</t>
  </si>
  <si>
    <t>Claims Duration The following table shows the historical average annual percentage payout of incurred claims for Blue Capital Re, by age as of July 31, 2019. This information is presented as required supplemental information and is unaudited. Average annual percentage payout of incurred claims by age Year 1 Year 2 Year 3 Year 4 Year 5 Year 6 38.6 % 36.7 % 10.9 % 2.9 % 0.8 % 0.2 %</t>
  </si>
  <si>
    <t>Basic and Diluted Earnings (Loss) Per Common Share (Tables)</t>
  </si>
  <si>
    <t>Schedule of computation of basic and diluted earnings (loss) per Common Share</t>
  </si>
  <si>
    <t>The following table outlines the Company’s computation of its basic and diluted loss per Common Share for the seven month period ended July 31, 2019 and the year ended December 31, 2018 : ($ in millions) Seven Months Ended July 31, 2019 Year Ended December 31, 2018 Net income (loss) $ 1.7 $ (28.6 ) Less: net earnings (loss) allocated to participating securities (1) — — Net loss per Common Share numerator $ 1.7 $ (28.6 ) Average Common Shares outstanding (in thousands of shares) 8,769 8,764 Basic and diluted loss per Common Share $ 0.20 $ (3.27 ) (1) For the current period, the net earnings allocated to participating securities totaled less that $0.1 million. For the prior period, there were no earnings allocated to participating securities since the Company incurred a net loss.</t>
  </si>
  <si>
    <t>Basis of Presentation and Summary of Significant Accounting Policies - Basis of presentation (Details) $ in Millions</t>
  </si>
  <si>
    <t>Dec. 31, 2019USD ($)DirectorRate</t>
  </si>
  <si>
    <t>Jul. 31, 2019USD ($)</t>
  </si>
  <si>
    <t>Dec. 31, 2017USD ($)</t>
  </si>
  <si>
    <t>Total number of the directors of the company | Director</t>
  </si>
  <si>
    <t>Sompo International Holdings Ltd. [Member]</t>
  </si>
  <si>
    <t>Percent of ownership in the company</t>
  </si>
  <si>
    <t>33.20%</t>
  </si>
  <si>
    <t>Percent of ownership in the company | Rate</t>
  </si>
  <si>
    <t>Cash and Cash Equivalents | Blue Water Re</t>
  </si>
  <si>
    <t>Basis of Presentation and Summary of Significant Accounting Policies - Accounting policies (Details) - USD ($)</t>
  </si>
  <si>
    <t>Dec. 31, 2017</t>
  </si>
  <si>
    <t>Premium deficiency adjustments</t>
  </si>
  <si>
    <t>Reinsurance Balances Payable</t>
  </si>
  <si>
    <t>Cash and Cash Equivalents | Third Parties</t>
  </si>
  <si>
    <t>Financial Instruments, Owned and Pledged as Collateral, at Fair Value</t>
  </si>
  <si>
    <t>Net Assets in Liquidation (Details) - USD ($) $ in Millions</t>
  </si>
  <si>
    <t>Aug. 01, 2019</t>
  </si>
  <si>
    <t>Mar. 31, 2019</t>
  </si>
  <si>
    <t>Sep. 30, 2018</t>
  </si>
  <si>
    <t>Jun. 30, 2018</t>
  </si>
  <si>
    <t>Mar. 31, 2018</t>
  </si>
  <si>
    <t>Opening Liquidation Basis Adjustments [Line Items]</t>
  </si>
  <si>
    <t>Opening Liquidation Basis Adjustments [Table Text Block]</t>
  </si>
  <si>
    <t xml:space="preserve">The following is a reconciliation of Shareholders' Equity under the Going Concern Basis to net assets in liquidation under the Liquidation Basis as of July 31, 2019. ($ in millions) July 31, 2019 Total shareholders' equity as of July 31, 2019 (Going Concern Basis) $ 89.8 Decrease from write off of prepaid assets (0.1 ) (Decrease) increase from liability for estimated costs in excess of estimated receipts during liquidation: Reinsurance premiums receivable (1) 6.0 Loss and loss adjustment expense reserves (2) (4.6 ) Other assets and other liabilities (3) (2.3 ) (0.9 ) Net assets in liquidation July 31, 2019 $ 88.8 (1) The Company estimated premium, net of acquisition costs, to be earned and settled over the remaining liquidation period on in-force reinsurance treaties to be $6.0 million; (2) The Company estimated future liabilities for loss and LAE reserves to be incurred on in-force reinsurance treaties of $4.6 million; (3) The Company accrued $1.7 million of investment income estimated to be earned on collateral balances over the anticipated period of run-off. In addition, the Company accrued $4.0 million of estimated costs to be incurred over the remaining liquidation period from corporate expenses and management and administrative fees. </t>
  </si>
  <si>
    <t>Stockholders' Equity Attributable to Parent</t>
  </si>
  <si>
    <t>Writeoffofprepaidassets</t>
  </si>
  <si>
    <t>Net Assets in Liquidation Change in Liability for Estimated Costs in Excess of Estimated Receipts (Details) - USD ($) $ in Millions</t>
  </si>
  <si>
    <t>Change in Liability for Estimated Costs in Excess of Estimated Receipts [Line Items]</t>
  </si>
  <si>
    <t>LiabilityforEstimatedCostsinExcessofEstimatedReceiptsDuringLiquidation</t>
  </si>
  <si>
    <t>Estimated inflows from Premium [Member]</t>
  </si>
  <si>
    <t>Liquidation Basis of Accounting, Remeasurement, Gain (Loss) on Asset</t>
  </si>
  <si>
    <t>Estimated inflows from investment income [Member]</t>
  </si>
  <si>
    <t>Estimate for loss and loss adjustment expenses [Member]</t>
  </si>
  <si>
    <t>Estimated general and admin expenses [Member]</t>
  </si>
  <si>
    <t>Change in Realizable Net Asset</t>
  </si>
  <si>
    <t>[1]</t>
  </si>
  <si>
    <t>Bcrh_LiquidationBasisofAccounting [Member] | Estimated inflows from Premium [Member]</t>
  </si>
  <si>
    <t>[2]</t>
  </si>
  <si>
    <t>Bcrh_LiquidationBasisofAccounting [Member] | Estimated inflows from investment income [Member]</t>
  </si>
  <si>
    <t>[3]</t>
  </si>
  <si>
    <t>Bcrh_LiquidationBasisofAccounting [Member] | Estimate for loss and loss adjustment expenses [Member]</t>
  </si>
  <si>
    <t>Bcrh_LiquidationBasisofAccounting [Member] | Estimated general and admin expenses [Member]</t>
  </si>
  <si>
    <t>(1) Represents changes in cash and cash equivalents, reinsurance premiums receivable, loss and loss adjustments reserves, other assets and other liabilities.</t>
  </si>
  <si>
    <t>(1) The Company estimated premium, net of acquisition costs, to be earned and settled over the remaining liquidation period on in-force reinsurance treaties to be $6.0 million;</t>
  </si>
  <si>
    <t>(3) The Company accrued $1.7 million of investment income estimated to be earned on collateral balances over the anticipated period of run-off. In addition, the Company accrued $4.0 million of estimated costs to be incurred over the remaining liquidation period from corporate expenses and management and administrative fees.</t>
  </si>
  <si>
    <t>Loss and LAE Reserve Movements (Rollfoward) (Details) - USD ($) $ in Millions</t>
  </si>
  <si>
    <t>Gross unpaid loss and LAE reserves - beginning</t>
  </si>
  <si>
    <t>Gross unpaid loss and LAE reserves - ending</t>
  </si>
  <si>
    <t>Blue Capital Re</t>
  </si>
  <si>
    <t>Reinsurance recoverable on unpaid losses - beginning</t>
  </si>
  <si>
    <t>Net unpaid loss and LAE reserves - beginning</t>
  </si>
  <si>
    <t>Current year losses and LAE incurred</t>
  </si>
  <si>
    <t>Prior year losses and LAE incurred</t>
  </si>
  <si>
    <t>Total incurred losses and LAE</t>
  </si>
  <si>
    <t>Current year losses and LAE paid and approved for payment</t>
  </si>
  <si>
    <t>Prior year losses and LAE paid and approved for payment</t>
  </si>
  <si>
    <t>Total losses and LAE paid and approved for payment</t>
  </si>
  <si>
    <t>Net unpaid loss and LAE reserves - ending</t>
  </si>
  <si>
    <t>Reinsurance recoverable on unpaid losses - ending</t>
  </si>
  <si>
    <t>Bcrh_LiquidationBasisofAccounting [Member] | Blue Capital Re</t>
  </si>
  <si>
    <t>Loss and LAE Reserve Movements (Claims Development, IBNR Reserves and Claims Frequency) (Details) - Blue Capital Re $ in Millions</t>
  </si>
  <si>
    <t>Jul. 31, 2019USD ($)Claims</t>
  </si>
  <si>
    <t>Dec. 31, 2016USD ($)</t>
  </si>
  <si>
    <t>Dec. 31, 2015USD ($)</t>
  </si>
  <si>
    <t>Dec. 31, 2014USD ($)</t>
  </si>
  <si>
    <t>Claims Development [Line Items]</t>
  </si>
  <si>
    <t>Incurred</t>
  </si>
  <si>
    <t>Cumulative paid</t>
  </si>
  <si>
    <t>Total outstanding liabilities for unpaid losses and LAE</t>
  </si>
  <si>
    <t>2014</t>
  </si>
  <si>
    <t>Total IBNR plus expected development on reported claims</t>
  </si>
  <si>
    <t>Cumulative number of reported claims | Claims</t>
  </si>
  <si>
    <t>2015</t>
  </si>
  <si>
    <t>2016</t>
  </si>
  <si>
    <t>2017</t>
  </si>
  <si>
    <t>2018</t>
  </si>
  <si>
    <t>Short-Duration Insurance Contract, Accident Year 2019 [Member]</t>
  </si>
  <si>
    <t>Loss and LAE Reserve Movements (HIstorical Claims Duration) (Details) - Blue Capital Re</t>
  </si>
  <si>
    <t>Jul. 31, 2019Rate</t>
  </si>
  <si>
    <t>Short-duration Insurance Contracts, Historical Claims Duration [Line Items]</t>
  </si>
  <si>
    <t>Year 1</t>
  </si>
  <si>
    <t>38.60%</t>
  </si>
  <si>
    <t>Year 2</t>
  </si>
  <si>
    <t>36.70%</t>
  </si>
  <si>
    <t>Year 3</t>
  </si>
  <si>
    <t>10.90%</t>
  </si>
  <si>
    <t>Year 4</t>
  </si>
  <si>
    <t>2.90%</t>
  </si>
  <si>
    <t>Year 5</t>
  </si>
  <si>
    <t>0.80%</t>
  </si>
  <si>
    <t>Short-duration Insurance Contracts, Historical Claims Duration, Year Six</t>
  </si>
  <si>
    <t>0.20%</t>
  </si>
  <si>
    <t>Basic and Diluted Earnings (Loss) Per Common Share (Details) - USD ($) $ / shares in Units, $ in Millions</t>
  </si>
  <si>
    <t>Sep. 30, 2019</t>
  </si>
  <si>
    <t>LiquidatingDistribution</t>
  </si>
  <si>
    <t>Common shares, par value (in dollars per share)</t>
  </si>
  <si>
    <t>Basic and Diluted Earnings Per Common Share</t>
  </si>
  <si>
    <t>Less: net earnings (loss) allocated to participating securities (1)</t>
  </si>
  <si>
    <t>Net loss per Common Share numerator</t>
  </si>
  <si>
    <t>Average Common Shares outstanding (in thousands of shares)</t>
  </si>
  <si>
    <t>Stock Issued During Period, Shares, New Issues</t>
  </si>
  <si>
    <t>Common Stock, Dividends, Per Share, Cash Paid</t>
  </si>
  <si>
    <t>Special Distribution paid</t>
  </si>
  <si>
    <t>Dividends, Common Stock, Cash</t>
  </si>
  <si>
    <t>For the current period, the net earnings allocated to participating securities totaled less that $0.1 million. For the prior period, there were no earnings allocated to participating securities since the Company incurred a net loss.</t>
  </si>
  <si>
    <t>Credit Agreement (Details) - USD ($)</t>
  </si>
  <si>
    <t>Apr. 08, 2019</t>
  </si>
  <si>
    <t>Dec. 21, 2018</t>
  </si>
  <si>
    <t>Oct. 08, 2018</t>
  </si>
  <si>
    <t>May 06, 2016</t>
  </si>
  <si>
    <t>May 01, 2015</t>
  </si>
  <si>
    <t>Apr. 18, 2019</t>
  </si>
  <si>
    <t>Credit agreement</t>
  </si>
  <si>
    <t>Repayments of Lines of Credit</t>
  </si>
  <si>
    <t>Repayments of Long-term Lines of Credit</t>
  </si>
  <si>
    <t>2016 Credit Facility [Member] | Minimum</t>
  </si>
  <si>
    <t>Line of Credit Facility, Interest Rate During Period</t>
  </si>
  <si>
    <t>4.07%</t>
  </si>
  <si>
    <t>3.91%</t>
  </si>
  <si>
    <t>2016 Credit Facility [Member] | Maximum</t>
  </si>
  <si>
    <t>4.11%</t>
  </si>
  <si>
    <t>4.15%</t>
  </si>
  <si>
    <t>Interest paid</t>
  </si>
  <si>
    <t>2016 Credit Facility [Member] | Endurance Investments Holdings Ltd. [Member]</t>
  </si>
  <si>
    <t>Maximum borrowing capacity</t>
  </si>
  <si>
    <t>Facility and structuring fees in connection with the Credit Agreement</t>
  </si>
  <si>
    <t>2016 Credit Facility [Member] | London Interbank Offered Rate (LIBOR) [Member] | Endurance Investments Holdings Ltd. [Member]</t>
  </si>
  <si>
    <t>Basis spread (as a percent)</t>
  </si>
  <si>
    <t>1.50%</t>
  </si>
  <si>
    <t>Revolving credit facility | London Interbank Offered Rate (LIBOR) [Member]</t>
  </si>
  <si>
    <t>1.00%</t>
  </si>
  <si>
    <t>Proceeds from Long-term Lines of Credit</t>
  </si>
  <si>
    <t>Share-Based Compensation (Details) - USD ($) $ in Millions</t>
  </si>
  <si>
    <t>Percentage of aggregate common shares outstanding</t>
  </si>
  <si>
    <t>Share-based Compensation Arrangement by Share-based Payment Award, Equity Instruments Other than Options, Forfeited in Period</t>
  </si>
  <si>
    <t>RSUs</t>
  </si>
  <si>
    <t>Total grant date fair value of the RSUs awarded</t>
  </si>
  <si>
    <t>Number of RSUs vested</t>
  </si>
  <si>
    <t>Fair value of RSUs vested</t>
  </si>
  <si>
    <t>Share-based Payment Arrangement, Nonvested Award, Cost Not yet Recognized, Amount</t>
  </si>
  <si>
    <t>RSUs | Directors</t>
  </si>
  <si>
    <t>RSUs awarded (in shares)</t>
  </si>
  <si>
    <t>2013 LTIP | RSUs</t>
  </si>
  <si>
    <t>Expenses recognized</t>
  </si>
  <si>
    <t>Incentive awards outstanding (in shares)</t>
  </si>
  <si>
    <t>2013 LTIP | RSUs | Directors</t>
  </si>
  <si>
    <t>Vesting period</t>
  </si>
  <si>
    <t>3 years</t>
  </si>
  <si>
    <t>Forfeiture rate (as a percent)</t>
  </si>
  <si>
    <t>0.00%</t>
  </si>
  <si>
    <t>2013 LTIP | Minimum | RSUs</t>
  </si>
  <si>
    <t>1 year</t>
  </si>
  <si>
    <t>2013 LTIP | Maximum | RSUs</t>
  </si>
  <si>
    <t>5 years</t>
  </si>
  <si>
    <t>Regulation and Capital Requirements (Details) - Blue Capital Re - USD ($) $ in Millions</t>
  </si>
  <si>
    <t>Minimum solvency margin</t>
  </si>
  <si>
    <t>Minimum liquidity ratio (as a percent)</t>
  </si>
  <si>
    <t>75.00%</t>
  </si>
  <si>
    <t>Amount by which value of relevant assets exceeded the value of relevant liabilities</t>
  </si>
  <si>
    <t>Statutory net income</t>
  </si>
  <si>
    <t>Statutory Accounting Practices, Statutory Capital and Surplus, Balance</t>
  </si>
  <si>
    <t>Related Party Transactions (Details) - USD ($) $ in Millions</t>
  </si>
  <si>
    <t>Investment Management Agreement</t>
  </si>
  <si>
    <t>Related party transactions</t>
  </si>
  <si>
    <t>Administrative Services Agreement</t>
  </si>
  <si>
    <t>Underwriting and Insurance Management Agreement</t>
  </si>
  <si>
    <t>Amount due to for services performed</t>
  </si>
  <si>
    <t>Blue Capital Re | Blue Water Re | BW Retrocessional Agreement | Maximum</t>
  </si>
  <si>
    <t>Percentage of participation in the ceded reinsurance business of the related party for which option to cede exists</t>
  </si>
  <si>
    <t>100.00%</t>
  </si>
  <si>
    <t>Commitments and Contingent Liabilities (Details) - USD ($) $ in Millions</t>
  </si>
  <si>
    <t>Commitments and contingent liabilities</t>
  </si>
  <si>
    <t>Commitments for operating leases</t>
  </si>
  <si>
    <t>Commitments for capital expenditures</t>
  </si>
  <si>
    <t>Investment Management Agreement Or Underwriting and Insurance Management Agreement</t>
  </si>
  <si>
    <t>One-time termination fee as a percent of shareholders' equity</t>
  </si>
  <si>
    <t>5.00%</t>
  </si>
  <si>
    <t>Amount of one-time termination fee payable</t>
  </si>
  <si>
    <t>Fair Value of Financial Instruments (Details) $ in Millions</t>
  </si>
  <si>
    <t>Label</t>
  </si>
  <si>
    <t>Element</t>
  </si>
  <si>
    <t>Value</t>
  </si>
  <si>
    <t>Additional Paid-in Capital [Member]</t>
  </si>
  <si>
    <t>Net Income (Loss) Attributable to Parent</t>
  </si>
  <si>
    <t>us-gaap_NetIncomeLoss</t>
  </si>
  <si>
    <t>us-gaap_DividendsCommonStockCash</t>
  </si>
  <si>
    <t>Retained Earnings [Member]</t>
  </si>
  <si>
    <t>Common Stock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D17" s="5" t="n">
        <v>38602573</v>
      </c>
    </row>
    <row r="18" spans="1:4">
      <c r="A18" s="4" t="s">
        <v>30</v>
      </c>
      <c r="C18" s="6" t="n">
        <v>8774782</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v>
      </c>
      <c r="B1" s="2" t="s">
        <v>37</v>
      </c>
    </row>
    <row r="2" spans="1:2">
      <c r="A2" s="3" t="s">
        <v>38</v>
      </c>
    </row>
    <row r="3" spans="1:2">
      <c r="A3" s="4" t="s">
        <v>39</v>
      </c>
      <c r="B3" s="5" t="n">
        <v>2200000</v>
      </c>
    </row>
    <row r="4" spans="1:2">
      <c r="A4" s="4" t="s">
        <v>40</v>
      </c>
      <c r="B4" s="6" t="n">
        <v>8900000</v>
      </c>
    </row>
    <row r="5" spans="1:2">
      <c r="A5" s="4" t="s">
        <v>41</v>
      </c>
      <c r="B5" s="6" t="n">
        <v>100000</v>
      </c>
    </row>
    <row r="6" spans="1:2">
      <c r="A6" s="4" t="s">
        <v>42</v>
      </c>
      <c r="B6" s="6" t="n">
        <v>150400000</v>
      </c>
    </row>
    <row r="7" spans="1:2">
      <c r="A7" s="4" t="s">
        <v>43</v>
      </c>
      <c r="B7" s="6" t="n">
        <v>1700000</v>
      </c>
    </row>
    <row r="8" spans="1:2">
      <c r="A8" s="4" t="s">
        <v>44</v>
      </c>
      <c r="B8" s="6" t="n">
        <v>163300000</v>
      </c>
    </row>
    <row r="9" spans="1:2">
      <c r="A9" s="3" t="s">
        <v>45</v>
      </c>
    </row>
    <row r="10" spans="1:2">
      <c r="A10" s="4" t="s">
        <v>46</v>
      </c>
      <c r="B10" s="6" t="n">
        <v>49900000</v>
      </c>
    </row>
    <row r="11" spans="1:2">
      <c r="A11" s="4" t="s">
        <v>47</v>
      </c>
      <c r="B11" s="6" t="n">
        <v>800000</v>
      </c>
    </row>
    <row r="12" spans="1:2">
      <c r="A12" s="4" t="s">
        <v>48</v>
      </c>
      <c r="B12" s="6" t="n">
        <v>4000000</v>
      </c>
    </row>
    <row r="13" spans="1:2">
      <c r="A13" s="4" t="s">
        <v>49</v>
      </c>
      <c r="B13" s="6" t="n">
        <v>16400000</v>
      </c>
    </row>
    <row r="14" spans="1:2">
      <c r="A14" s="4" t="s">
        <v>50</v>
      </c>
      <c r="B14" s="6" t="n">
        <v>1500000</v>
      </c>
    </row>
    <row r="15" spans="1:2">
      <c r="A15" s="4" t="s">
        <v>51</v>
      </c>
      <c r="B15" s="6" t="n">
        <v>72600000</v>
      </c>
    </row>
    <row r="16" spans="1:2">
      <c r="A16" s="3" t="s">
        <v>52</v>
      </c>
    </row>
    <row r="17" spans="1:2">
      <c r="A17" s="4" t="s">
        <v>53</v>
      </c>
      <c r="B17" s="6" t="n">
        <v>8800000</v>
      </c>
    </row>
    <row r="18" spans="1:2">
      <c r="A18" s="4" t="s">
        <v>54</v>
      </c>
      <c r="B18" s="6" t="n">
        <v>157800000</v>
      </c>
    </row>
    <row r="19" spans="1:2">
      <c r="A19" s="4" t="s">
        <v>55</v>
      </c>
      <c r="B19" s="6" t="n">
        <v>-75900000</v>
      </c>
    </row>
    <row r="20" spans="1:2">
      <c r="A20" s="4" t="s">
        <v>56</v>
      </c>
      <c r="B20" s="6" t="n">
        <v>90700000</v>
      </c>
    </row>
    <row r="21" spans="1:2">
      <c r="A21" s="4" t="s">
        <v>57</v>
      </c>
      <c r="B21" s="6" t="n">
        <v>163300000</v>
      </c>
    </row>
    <row r="22" spans="1:2">
      <c r="A22" s="4" t="s">
        <v>58</v>
      </c>
    </row>
    <row r="23" spans="1:2">
      <c r="A23" s="3" t="s">
        <v>45</v>
      </c>
    </row>
    <row r="24" spans="1:2">
      <c r="A24" s="4" t="s">
        <v>48</v>
      </c>
      <c r="B24" s="5" t="n">
        <v>4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88</v>
      </c>
      <c r="B1" s="2" t="s">
        <v>1</v>
      </c>
    </row>
    <row r="2" spans="1:5">
      <c r="B2" s="2" t="s">
        <v>189</v>
      </c>
      <c r="C2" s="2" t="s">
        <v>190</v>
      </c>
      <c r="D2" s="2" t="s">
        <v>37</v>
      </c>
      <c r="E2" s="2" t="s">
        <v>191</v>
      </c>
    </row>
    <row r="3" spans="1:5">
      <c r="A3" s="3" t="s">
        <v>166</v>
      </c>
    </row>
    <row r="4" spans="1:5">
      <c r="A4" s="4" t="s">
        <v>49</v>
      </c>
      <c r="D4" s="7" t="n">
        <v>16.4</v>
      </c>
    </row>
    <row r="5" spans="1:5">
      <c r="A5" s="4" t="s">
        <v>42</v>
      </c>
      <c r="D5" s="8" t="n">
        <v>150.4</v>
      </c>
    </row>
    <row r="6" spans="1:5">
      <c r="A6" s="4" t="s">
        <v>39</v>
      </c>
      <c r="C6" s="7" t="n">
        <v>1.3</v>
      </c>
      <c r="D6" s="8" t="n">
        <v>2.2</v>
      </c>
      <c r="E6" s="5" t="n">
        <v>6</v>
      </c>
    </row>
    <row r="7" spans="1:5">
      <c r="A7" s="4" t="s">
        <v>192</v>
      </c>
      <c r="B7" s="6" t="n">
        <v>5</v>
      </c>
    </row>
    <row r="8" spans="1:5">
      <c r="A8" s="4" t="s">
        <v>193</v>
      </c>
    </row>
    <row r="9" spans="1:5">
      <c r="A9" s="3" t="s">
        <v>166</v>
      </c>
    </row>
    <row r="10" spans="1:5">
      <c r="A10" s="4" t="s">
        <v>194</v>
      </c>
      <c r="B10" s="4" t="s">
        <v>195</v>
      </c>
    </row>
    <row r="11" spans="1:5">
      <c r="A11" s="4" t="s">
        <v>192</v>
      </c>
      <c r="B11" s="6" t="n">
        <v>2</v>
      </c>
    </row>
    <row r="12" spans="1:5">
      <c r="A12" s="4" t="s">
        <v>193</v>
      </c>
    </row>
    <row r="13" spans="1:5">
      <c r="A13" s="3" t="s">
        <v>166</v>
      </c>
    </row>
    <row r="14" spans="1:5">
      <c r="A14" s="4" t="s">
        <v>196</v>
      </c>
      <c r="B14" s="4" t="s">
        <v>195</v>
      </c>
    </row>
    <row r="15" spans="1:5">
      <c r="A15" s="4" t="s">
        <v>121</v>
      </c>
    </row>
    <row r="16" spans="1:5">
      <c r="A16" s="3" t="s">
        <v>166</v>
      </c>
    </row>
    <row r="17" spans="1:5">
      <c r="A17" s="4" t="s">
        <v>49</v>
      </c>
      <c r="B17" s="7" t="n">
        <v>3.4</v>
      </c>
    </row>
    <row r="18" spans="1:5">
      <c r="A18" s="4" t="s">
        <v>42</v>
      </c>
      <c r="B18" s="8" t="n">
        <v>93.2</v>
      </c>
    </row>
    <row r="19" spans="1:5">
      <c r="A19" s="4" t="s">
        <v>39</v>
      </c>
      <c r="B19" s="7" t="n">
        <v>0.6</v>
      </c>
    </row>
    <row r="20" spans="1:5">
      <c r="A20" s="4" t="s">
        <v>197</v>
      </c>
    </row>
    <row r="21" spans="1:5">
      <c r="A21" s="3" t="s">
        <v>166</v>
      </c>
    </row>
    <row r="22" spans="1:5">
      <c r="A22" s="4" t="s">
        <v>42</v>
      </c>
      <c r="D22" s="7" t="n">
        <v>15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8</v>
      </c>
      <c r="B1" s="2" t="s">
        <v>1</v>
      </c>
    </row>
    <row r="2" spans="1:5">
      <c r="B2" s="2" t="s">
        <v>2</v>
      </c>
      <c r="C2" s="2" t="s">
        <v>69</v>
      </c>
      <c r="D2" s="2" t="s">
        <v>68</v>
      </c>
      <c r="E2" s="2" t="s">
        <v>199</v>
      </c>
    </row>
    <row r="3" spans="1:5">
      <c r="A3" s="3" t="s">
        <v>168</v>
      </c>
    </row>
    <row r="4" spans="1:5">
      <c r="A4" s="4" t="s">
        <v>39</v>
      </c>
      <c r="C4" s="5" t="n">
        <v>2200000</v>
      </c>
      <c r="D4" s="5" t="n">
        <v>1300000</v>
      </c>
      <c r="E4" s="5" t="n">
        <v>6000000</v>
      </c>
    </row>
    <row r="5" spans="1:5">
      <c r="A5" s="3" t="s">
        <v>170</v>
      </c>
    </row>
    <row r="6" spans="1:5">
      <c r="A6" s="4" t="s">
        <v>42</v>
      </c>
      <c r="C6" s="6" t="n">
        <v>150400000</v>
      </c>
    </row>
    <row r="7" spans="1:5">
      <c r="A7" s="3" t="s">
        <v>172</v>
      </c>
    </row>
    <row r="8" spans="1:5">
      <c r="A8" s="4" t="s">
        <v>200</v>
      </c>
      <c r="B8" s="5" t="n">
        <v>0</v>
      </c>
      <c r="C8" s="6" t="n">
        <v>0</v>
      </c>
    </row>
    <row r="9" spans="1:5">
      <c r="A9" s="3" t="s">
        <v>201</v>
      </c>
    </row>
    <row r="10" spans="1:5">
      <c r="A10" s="4" t="s">
        <v>49</v>
      </c>
      <c r="C10" s="6" t="n">
        <v>16400000</v>
      </c>
    </row>
    <row r="11" spans="1:5">
      <c r="A11" s="4" t="s">
        <v>202</v>
      </c>
    </row>
    <row r="12" spans="1:5">
      <c r="A12" s="3" t="s">
        <v>170</v>
      </c>
    </row>
    <row r="13" spans="1:5">
      <c r="A13" s="4" t="s">
        <v>203</v>
      </c>
      <c r="B13" s="5" t="n">
        <v>0</v>
      </c>
      <c r="C13" s="6" t="n">
        <v>0</v>
      </c>
    </row>
    <row r="14" spans="1:5">
      <c r="A14" s="4" t="s">
        <v>197</v>
      </c>
    </row>
    <row r="15" spans="1:5">
      <c r="A15" s="3" t="s">
        <v>170</v>
      </c>
    </row>
    <row r="16" spans="1:5">
      <c r="A16" s="4" t="s">
        <v>42</v>
      </c>
      <c r="C16" s="5" t="n">
        <v>1504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4</v>
      </c>
      <c r="B1" s="2" t="s">
        <v>1</v>
      </c>
    </row>
    <row r="2" spans="1:11">
      <c r="B2" s="2" t="s">
        <v>2</v>
      </c>
      <c r="C2" s="2" t="s">
        <v>205</v>
      </c>
      <c r="D2" s="2" t="s">
        <v>68</v>
      </c>
      <c r="E2" s="2" t="s">
        <v>4</v>
      </c>
      <c r="F2" s="2" t="s">
        <v>206</v>
      </c>
      <c r="G2" s="2" t="s">
        <v>69</v>
      </c>
      <c r="H2" s="2" t="s">
        <v>207</v>
      </c>
      <c r="I2" s="2" t="s">
        <v>208</v>
      </c>
      <c r="J2" s="2" t="s">
        <v>209</v>
      </c>
      <c r="K2" s="2" t="s">
        <v>199</v>
      </c>
    </row>
    <row r="3" spans="1:11">
      <c r="A3" s="3" t="s">
        <v>210</v>
      </c>
    </row>
    <row r="4" spans="1:11">
      <c r="A4" s="4" t="s">
        <v>211</v>
      </c>
      <c r="B4" s="4" t="s">
        <v>212</v>
      </c>
    </row>
    <row r="5" spans="1:11">
      <c r="A5" s="4" t="s">
        <v>213</v>
      </c>
      <c r="D5" s="7" t="n">
        <v>89.8</v>
      </c>
      <c r="E5" s="7" t="n">
        <v>90.90000000000001</v>
      </c>
      <c r="F5" s="7" t="n">
        <v>91.2</v>
      </c>
      <c r="G5" s="7" t="n">
        <v>90.7</v>
      </c>
      <c r="H5" s="7" t="n">
        <v>115.5</v>
      </c>
      <c r="I5" s="7" t="n">
        <v>124.8</v>
      </c>
      <c r="J5" s="5" t="n">
        <v>125</v>
      </c>
      <c r="K5" s="7" t="n">
        <v>127.1</v>
      </c>
    </row>
    <row r="6" spans="1:11">
      <c r="A6" s="4" t="s">
        <v>214</v>
      </c>
      <c r="D6" s="8" t="n">
        <v>-0.1</v>
      </c>
    </row>
    <row r="7" spans="1:11">
      <c r="A7" s="4" t="s">
        <v>122</v>
      </c>
      <c r="D7" s="8" t="n">
        <v>-0.9</v>
      </c>
    </row>
    <row r="8" spans="1:11">
      <c r="A8" s="4" t="s">
        <v>121</v>
      </c>
    </row>
    <row r="9" spans="1:11">
      <c r="A9" s="3" t="s">
        <v>210</v>
      </c>
    </row>
    <row r="10" spans="1:11">
      <c r="A10" s="4" t="s">
        <v>122</v>
      </c>
      <c r="B10" s="7" t="n">
        <v>2.1</v>
      </c>
      <c r="D10" s="8" t="n">
        <v>-0.9</v>
      </c>
    </row>
    <row r="11" spans="1:11">
      <c r="A11" s="4" t="s">
        <v>123</v>
      </c>
      <c r="B11" s="7" t="n">
        <v>67.3</v>
      </c>
      <c r="C11" s="7" t="n">
        <v>88.8</v>
      </c>
      <c r="D11" s="7" t="n">
        <v>8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15</v>
      </c>
      <c r="C1" s="2" t="s">
        <v>125</v>
      </c>
    </row>
    <row r="2" spans="1:5">
      <c r="C2" s="2" t="s">
        <v>2</v>
      </c>
      <c r="D2" s="2" t="s">
        <v>68</v>
      </c>
    </row>
    <row r="3" spans="1:5">
      <c r="A3" s="3" t="s">
        <v>216</v>
      </c>
    </row>
    <row r="4" spans="1:5">
      <c r="A4" s="4" t="s">
        <v>217</v>
      </c>
      <c r="D4" s="7" t="n">
        <v>0.9</v>
      </c>
    </row>
    <row r="5" spans="1:5">
      <c r="A5" s="4" t="s">
        <v>218</v>
      </c>
    </row>
    <row r="6" spans="1:5">
      <c r="A6" s="3" t="s">
        <v>216</v>
      </c>
    </row>
    <row r="7" spans="1:5">
      <c r="A7" s="4" t="s">
        <v>219</v>
      </c>
      <c r="C7" s="7" t="n">
        <v>-1.2</v>
      </c>
    </row>
    <row r="8" spans="1:5">
      <c r="A8" s="4" t="s">
        <v>220</v>
      </c>
    </row>
    <row r="9" spans="1:5">
      <c r="A9" s="3" t="s">
        <v>216</v>
      </c>
    </row>
    <row r="10" spans="1:5">
      <c r="A10" s="4" t="s">
        <v>219</v>
      </c>
      <c r="C10" s="6" t="n">
        <v>0</v>
      </c>
    </row>
    <row r="11" spans="1:5">
      <c r="A11" s="4" t="s">
        <v>221</v>
      </c>
    </row>
    <row r="12" spans="1:5">
      <c r="A12" s="3" t="s">
        <v>216</v>
      </c>
    </row>
    <row r="13" spans="1:5">
      <c r="A13" s="4" t="s">
        <v>217</v>
      </c>
      <c r="D13" s="8" t="n">
        <v>4.6</v>
      </c>
    </row>
    <row r="14" spans="1:5">
      <c r="A14" s="4" t="s">
        <v>219</v>
      </c>
      <c r="C14" s="6" t="n">
        <v>0</v>
      </c>
    </row>
    <row r="15" spans="1:5">
      <c r="A15" s="4" t="s">
        <v>222</v>
      </c>
    </row>
    <row r="16" spans="1:5">
      <c r="A16" s="3" t="s">
        <v>216</v>
      </c>
    </row>
    <row r="17" spans="1:5">
      <c r="A17" s="4" t="s">
        <v>219</v>
      </c>
      <c r="C17" s="8" t="n">
        <v>-0.2</v>
      </c>
    </row>
    <row r="18" spans="1:5">
      <c r="A18" s="4" t="s">
        <v>121</v>
      </c>
    </row>
    <row r="19" spans="1:5">
      <c r="A19" s="3" t="s">
        <v>216</v>
      </c>
    </row>
    <row r="20" spans="1:5">
      <c r="A20" s="4" t="s">
        <v>217</v>
      </c>
      <c r="C20" s="8" t="n">
        <v>-2.1</v>
      </c>
      <c r="D20" s="8" t="n">
        <v>0.9</v>
      </c>
    </row>
    <row r="21" spans="1:5">
      <c r="A21" s="4" t="s">
        <v>223</v>
      </c>
      <c r="B21" s="4" t="s">
        <v>224</v>
      </c>
      <c r="C21" s="8" t="n">
        <v>0.2</v>
      </c>
    </row>
    <row r="22" spans="1:5">
      <c r="A22" s="4" t="s">
        <v>219</v>
      </c>
      <c r="C22" s="8" t="n">
        <v>-1.4</v>
      </c>
    </row>
    <row r="23" spans="1:5">
      <c r="A23" s="4" t="s">
        <v>225</v>
      </c>
    </row>
    <row r="24" spans="1:5">
      <c r="A24" s="3" t="s">
        <v>216</v>
      </c>
    </row>
    <row r="25" spans="1:5">
      <c r="A25" s="4" t="s">
        <v>217</v>
      </c>
      <c r="C25" s="6" t="n">
        <v>0</v>
      </c>
      <c r="D25" s="6" t="n">
        <v>-6</v>
      </c>
      <c r="E25" s="4" t="s">
        <v>226</v>
      </c>
    </row>
    <row r="26" spans="1:5">
      <c r="A26" s="4" t="s">
        <v>223</v>
      </c>
      <c r="B26" s="4" t="s">
        <v>224</v>
      </c>
      <c r="C26" s="8" t="n">
        <v>-4.8</v>
      </c>
    </row>
    <row r="27" spans="1:5">
      <c r="A27" s="4" t="s">
        <v>227</v>
      </c>
    </row>
    <row r="28" spans="1:5">
      <c r="A28" s="3" t="s">
        <v>216</v>
      </c>
    </row>
    <row r="29" spans="1:5">
      <c r="A29" s="4" t="s">
        <v>217</v>
      </c>
      <c r="C29" s="8" t="n">
        <v>-0.8</v>
      </c>
      <c r="D29" s="8" t="n">
        <v>-1.7</v>
      </c>
      <c r="E29" s="4" t="s">
        <v>228</v>
      </c>
    </row>
    <row r="30" spans="1:5">
      <c r="A30" s="4" t="s">
        <v>223</v>
      </c>
      <c r="B30" s="4" t="s">
        <v>224</v>
      </c>
      <c r="C30" s="8" t="n">
        <v>-0.9</v>
      </c>
    </row>
    <row r="31" spans="1:5">
      <c r="A31" s="4" t="s">
        <v>229</v>
      </c>
    </row>
    <row r="32" spans="1:5">
      <c r="A32" s="3" t="s">
        <v>216</v>
      </c>
    </row>
    <row r="33" spans="1:5">
      <c r="A33" s="4" t="s">
        <v>217</v>
      </c>
      <c r="C33" s="6" t="n">
        <v>0</v>
      </c>
      <c r="D33" s="8" t="n">
        <v>4.6</v>
      </c>
    </row>
    <row r="34" spans="1:5">
      <c r="A34" s="4" t="s">
        <v>223</v>
      </c>
      <c r="B34" s="4" t="s">
        <v>224</v>
      </c>
      <c r="C34" s="8" t="n">
        <v>4.6</v>
      </c>
    </row>
    <row r="35" spans="1:5">
      <c r="A35" s="4" t="s">
        <v>230</v>
      </c>
    </row>
    <row r="36" spans="1:5">
      <c r="A36" s="3" t="s">
        <v>216</v>
      </c>
    </row>
    <row r="37" spans="1:5">
      <c r="A37" s="4" t="s">
        <v>217</v>
      </c>
      <c r="C37" s="8" t="n">
        <v>2.9</v>
      </c>
      <c r="D37" s="5" t="n">
        <v>4</v>
      </c>
      <c r="E37" s="4" t="s">
        <v>228</v>
      </c>
    </row>
    <row r="38" spans="1:5">
      <c r="A38" s="4" t="s">
        <v>223</v>
      </c>
      <c r="B38" s="4" t="s">
        <v>224</v>
      </c>
      <c r="C38" s="7" t="n">
        <v>1.3</v>
      </c>
    </row>
    <row r="39" spans="1:5"/>
    <row r="40" spans="1:5">
      <c r="A40" s="4" t="s">
        <v>224</v>
      </c>
      <c r="B40" s="4" t="s">
        <v>231</v>
      </c>
    </row>
    <row r="41" spans="1:5">
      <c r="A41" s="4" t="s">
        <v>226</v>
      </c>
      <c r="B41" s="4" t="s">
        <v>232</v>
      </c>
    </row>
    <row r="42" spans="1:5">
      <c r="A42" s="4" t="s">
        <v>228</v>
      </c>
      <c r="B42" s="4" t="s">
        <v>233</v>
      </c>
    </row>
  </sheetData>
  <mergeCells count="7">
    <mergeCell ref="A1:B2"/>
    <mergeCell ref="D1:E1"/>
    <mergeCell ref="D2:E2"/>
    <mergeCell ref="A39:D39"/>
    <mergeCell ref="B40:D40"/>
    <mergeCell ref="B41:D41"/>
    <mergeCell ref="B42:D4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234</v>
      </c>
      <c r="B1" s="2" t="s">
        <v>125</v>
      </c>
      <c r="C1" s="2" t="s">
        <v>67</v>
      </c>
      <c r="D1" s="2" t="s">
        <v>1</v>
      </c>
    </row>
    <row r="2" spans="1:4">
      <c r="B2" s="2" t="s">
        <v>2</v>
      </c>
      <c r="C2" s="2" t="s">
        <v>68</v>
      </c>
      <c r="D2" s="2" t="s">
        <v>69</v>
      </c>
    </row>
    <row r="3" spans="1:4">
      <c r="A3" s="3" t="s">
        <v>138</v>
      </c>
    </row>
    <row r="4" spans="1:4">
      <c r="A4" s="4" t="s">
        <v>235</v>
      </c>
      <c r="C4" s="7" t="n">
        <v>49.9</v>
      </c>
    </row>
    <row r="5" spans="1:4">
      <c r="A5" s="4" t="s">
        <v>236</v>
      </c>
      <c r="D5" s="7" t="n">
        <v>49.9</v>
      </c>
    </row>
    <row r="6" spans="1:4">
      <c r="A6" s="4" t="s">
        <v>237</v>
      </c>
    </row>
    <row r="7" spans="1:4">
      <c r="A7" s="3" t="s">
        <v>138</v>
      </c>
    </row>
    <row r="8" spans="1:4">
      <c r="A8" s="4" t="s">
        <v>235</v>
      </c>
      <c r="B8" s="5" t="n">
        <v>29</v>
      </c>
      <c r="C8" s="8" t="n">
        <v>49.9</v>
      </c>
      <c r="D8" s="8" t="n">
        <v>43.4</v>
      </c>
    </row>
    <row r="9" spans="1:4">
      <c r="A9" s="4" t="s">
        <v>238</v>
      </c>
      <c r="B9" s="6" t="n">
        <v>0</v>
      </c>
      <c r="C9" s="6" t="n">
        <v>0</v>
      </c>
      <c r="D9" s="6" t="n">
        <v>0</v>
      </c>
    </row>
    <row r="10" spans="1:4">
      <c r="A10" s="4" t="s">
        <v>239</v>
      </c>
      <c r="B10" s="6" t="n">
        <v>29</v>
      </c>
      <c r="C10" s="8" t="n">
        <v>49.9</v>
      </c>
      <c r="D10" s="8" t="n">
        <v>43.4</v>
      </c>
    </row>
    <row r="11" spans="1:4">
      <c r="A11" s="4" t="s">
        <v>240</v>
      </c>
      <c r="C11" s="8" t="n">
        <v>2.3</v>
      </c>
      <c r="D11" s="8" t="n">
        <v>31.5</v>
      </c>
    </row>
    <row r="12" spans="1:4">
      <c r="A12" s="4" t="s">
        <v>241</v>
      </c>
      <c r="C12" s="8" t="n">
        <v>3.4</v>
      </c>
      <c r="D12" s="6" t="n">
        <v>19</v>
      </c>
    </row>
    <row r="13" spans="1:4">
      <c r="A13" s="4" t="s">
        <v>242</v>
      </c>
      <c r="C13" s="8" t="n">
        <v>5.7</v>
      </c>
      <c r="D13" s="8" t="n">
        <v>50.5</v>
      </c>
    </row>
    <row r="14" spans="1:4">
      <c r="A14" s="4" t="s">
        <v>243</v>
      </c>
      <c r="C14" s="8" t="n">
        <v>0.1</v>
      </c>
      <c r="D14" s="8" t="n">
        <v>13.6</v>
      </c>
    </row>
    <row r="15" spans="1:4">
      <c r="A15" s="4" t="s">
        <v>244</v>
      </c>
      <c r="C15" s="8" t="n">
        <v>26.5</v>
      </c>
      <c r="D15" s="8" t="n">
        <v>30.4</v>
      </c>
    </row>
    <row r="16" spans="1:4">
      <c r="A16" s="4" t="s">
        <v>245</v>
      </c>
      <c r="C16" s="8" t="n">
        <v>26.6</v>
      </c>
      <c r="D16" s="6" t="n">
        <v>44</v>
      </c>
    </row>
    <row r="17" spans="1:4">
      <c r="A17" s="4" t="s">
        <v>246</v>
      </c>
      <c r="C17" s="6" t="n">
        <v>29</v>
      </c>
      <c r="D17" s="8" t="n">
        <v>49.9</v>
      </c>
    </row>
    <row r="18" spans="1:4">
      <c r="A18" s="4" t="s">
        <v>247</v>
      </c>
      <c r="C18" s="6" t="n">
        <v>0</v>
      </c>
      <c r="D18" s="6" t="n">
        <v>0</v>
      </c>
    </row>
    <row r="19" spans="1:4">
      <c r="A19" s="4" t="s">
        <v>236</v>
      </c>
      <c r="C19" s="5" t="n">
        <v>29</v>
      </c>
      <c r="D19" s="7" t="n">
        <v>49.9</v>
      </c>
    </row>
    <row r="20" spans="1:4">
      <c r="A20" s="4" t="s">
        <v>121</v>
      </c>
    </row>
    <row r="21" spans="1:4">
      <c r="A21" s="3" t="s">
        <v>138</v>
      </c>
    </row>
    <row r="22" spans="1:4">
      <c r="A22" s="4" t="s">
        <v>236</v>
      </c>
      <c r="B22" s="8" t="n">
        <v>34.5</v>
      </c>
    </row>
    <row r="23" spans="1:4">
      <c r="A23" s="4" t="s">
        <v>248</v>
      </c>
    </row>
    <row r="24" spans="1:4">
      <c r="A24" s="3" t="s">
        <v>138</v>
      </c>
    </row>
    <row r="25" spans="1:4">
      <c r="A25" s="4" t="s">
        <v>240</v>
      </c>
      <c r="B25" s="8" t="n">
        <v>4.6</v>
      </c>
    </row>
    <row r="26" spans="1:4">
      <c r="A26" s="4" t="s">
        <v>241</v>
      </c>
      <c r="B26" s="6" t="n">
        <v>2</v>
      </c>
    </row>
    <row r="27" spans="1:4">
      <c r="A27" s="4" t="s">
        <v>243</v>
      </c>
      <c r="B27" s="8" t="n">
        <v>0.2</v>
      </c>
    </row>
    <row r="28" spans="1:4">
      <c r="A28" s="4" t="s">
        <v>244</v>
      </c>
      <c r="B28" s="7" t="n">
        <v>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249</v>
      </c>
      <c r="B1" s="2" t="s">
        <v>250</v>
      </c>
      <c r="C1" s="2" t="s">
        <v>37</v>
      </c>
      <c r="D1" s="2" t="s">
        <v>191</v>
      </c>
      <c r="E1" s="2" t="s">
        <v>251</v>
      </c>
      <c r="F1" s="2" t="s">
        <v>252</v>
      </c>
      <c r="G1" s="2" t="s">
        <v>253</v>
      </c>
    </row>
    <row r="2" spans="1:7">
      <c r="A2" s="3" t="s">
        <v>254</v>
      </c>
    </row>
    <row r="3" spans="1:7">
      <c r="A3" s="4" t="s">
        <v>255</v>
      </c>
      <c r="B3" s="7" t="n">
        <v>168.6</v>
      </c>
    </row>
    <row r="4" spans="1:7">
      <c r="A4" s="4" t="s">
        <v>256</v>
      </c>
      <c r="B4" s="8" t="n">
        <v>139.6</v>
      </c>
    </row>
    <row r="5" spans="1:7">
      <c r="A5" s="4" t="s">
        <v>257</v>
      </c>
      <c r="B5" s="6" t="n">
        <v>29</v>
      </c>
    </row>
    <row r="6" spans="1:7">
      <c r="A6" s="4" t="s">
        <v>258</v>
      </c>
    </row>
    <row r="7" spans="1:7">
      <c r="A7" s="3" t="s">
        <v>254</v>
      </c>
    </row>
    <row r="8" spans="1:7">
      <c r="A8" s="4" t="s">
        <v>255</v>
      </c>
      <c r="B8" s="6" t="n">
        <v>16</v>
      </c>
      <c r="C8" s="7" t="n">
        <v>15.9</v>
      </c>
      <c r="D8" s="5" t="n">
        <v>16</v>
      </c>
      <c r="E8" s="7" t="n">
        <v>16.5</v>
      </c>
      <c r="F8" s="7" t="n">
        <v>16.5</v>
      </c>
      <c r="G8" s="7" t="n">
        <v>17.1</v>
      </c>
    </row>
    <row r="9" spans="1:7">
      <c r="A9" s="4" t="s">
        <v>256</v>
      </c>
      <c r="B9" s="8" t="n">
        <v>15.9</v>
      </c>
      <c r="C9" s="8" t="n">
        <v>15.8</v>
      </c>
      <c r="D9" s="8" t="n">
        <v>15.7</v>
      </c>
      <c r="E9" s="8" t="n">
        <v>15.5</v>
      </c>
      <c r="F9" s="8" t="n">
        <v>14.5</v>
      </c>
      <c r="G9" s="7" t="n">
        <v>9.199999999999999</v>
      </c>
    </row>
    <row r="10" spans="1:7">
      <c r="A10" s="4" t="s">
        <v>259</v>
      </c>
      <c r="B10" s="7" t="n">
        <v>0.1</v>
      </c>
    </row>
    <row r="11" spans="1:7">
      <c r="A11" s="4" t="s">
        <v>260</v>
      </c>
      <c r="B11" s="6" t="n">
        <v>6</v>
      </c>
    </row>
    <row r="12" spans="1:7">
      <c r="A12" s="4" t="s">
        <v>261</v>
      </c>
    </row>
    <row r="13" spans="1:7">
      <c r="A13" s="3" t="s">
        <v>254</v>
      </c>
    </row>
    <row r="14" spans="1:7">
      <c r="A14" s="4" t="s">
        <v>255</v>
      </c>
      <c r="B14" s="7" t="n">
        <v>2.9</v>
      </c>
      <c r="C14" s="8" t="n">
        <v>2.9</v>
      </c>
      <c r="D14" s="8" t="n">
        <v>2.9</v>
      </c>
      <c r="E14" s="8" t="n">
        <v>3.2</v>
      </c>
      <c r="F14" s="8" t="n">
        <v>3.2</v>
      </c>
    </row>
    <row r="15" spans="1:7">
      <c r="A15" s="4" t="s">
        <v>256</v>
      </c>
      <c r="B15" s="8" t="n">
        <v>2.8</v>
      </c>
      <c r="C15" s="8" t="n">
        <v>2.8</v>
      </c>
      <c r="D15" s="8" t="n">
        <v>2.7</v>
      </c>
      <c r="E15" s="8" t="n">
        <v>2.1</v>
      </c>
      <c r="F15" s="7" t="n">
        <v>1.2</v>
      </c>
    </row>
    <row r="16" spans="1:7">
      <c r="A16" s="4" t="s">
        <v>259</v>
      </c>
      <c r="B16" s="7" t="n">
        <v>0.1</v>
      </c>
    </row>
    <row r="17" spans="1:7">
      <c r="A17" s="4" t="s">
        <v>260</v>
      </c>
      <c r="B17" s="6" t="n">
        <v>4</v>
      </c>
    </row>
    <row r="18" spans="1:7">
      <c r="A18" s="4" t="s">
        <v>262</v>
      </c>
    </row>
    <row r="19" spans="1:7">
      <c r="A19" s="3" t="s">
        <v>254</v>
      </c>
    </row>
    <row r="20" spans="1:7">
      <c r="A20" s="4" t="s">
        <v>255</v>
      </c>
      <c r="B20" s="7" t="n">
        <v>14.4</v>
      </c>
      <c r="C20" s="8" t="n">
        <v>14.5</v>
      </c>
      <c r="D20" s="8" t="n">
        <v>15.6</v>
      </c>
      <c r="E20" s="8" t="n">
        <v>13.7</v>
      </c>
    </row>
    <row r="21" spans="1:7">
      <c r="A21" s="4" t="s">
        <v>256</v>
      </c>
      <c r="B21" s="8" t="n">
        <v>12.5</v>
      </c>
      <c r="C21" s="8" t="n">
        <v>12.1</v>
      </c>
      <c r="D21" s="8" t="n">
        <v>10.2</v>
      </c>
      <c r="E21" s="7" t="n">
        <v>4.7</v>
      </c>
    </row>
    <row r="22" spans="1:7">
      <c r="A22" s="4" t="s">
        <v>259</v>
      </c>
      <c r="B22" s="7" t="n">
        <v>0.9</v>
      </c>
    </row>
    <row r="23" spans="1:7">
      <c r="A23" s="4" t="s">
        <v>260</v>
      </c>
      <c r="B23" s="6" t="n">
        <v>11</v>
      </c>
    </row>
    <row r="24" spans="1:7">
      <c r="A24" s="4" t="s">
        <v>263</v>
      </c>
    </row>
    <row r="25" spans="1:7">
      <c r="A25" s="3" t="s">
        <v>254</v>
      </c>
    </row>
    <row r="26" spans="1:7">
      <c r="A26" s="4" t="s">
        <v>255</v>
      </c>
      <c r="B26" s="7" t="n">
        <v>96.8</v>
      </c>
      <c r="C26" s="8" t="n">
        <v>98.09999999999999</v>
      </c>
      <c r="D26" s="8" t="n">
        <v>77.90000000000001</v>
      </c>
    </row>
    <row r="27" spans="1:7">
      <c r="A27" s="4" t="s">
        <v>256</v>
      </c>
      <c r="B27" s="8" t="n">
        <v>76.7</v>
      </c>
      <c r="C27" s="8" t="n">
        <v>68.7</v>
      </c>
      <c r="D27" s="7" t="n">
        <v>40.4</v>
      </c>
    </row>
    <row r="28" spans="1:7">
      <c r="A28" s="4" t="s">
        <v>259</v>
      </c>
      <c r="B28" s="7" t="n">
        <v>3.7</v>
      </c>
    </row>
    <row r="29" spans="1:7">
      <c r="A29" s="4" t="s">
        <v>260</v>
      </c>
      <c r="B29" s="6" t="n">
        <v>58</v>
      </c>
    </row>
    <row r="30" spans="1:7">
      <c r="A30" s="4" t="s">
        <v>264</v>
      </c>
    </row>
    <row r="31" spans="1:7">
      <c r="A31" s="3" t="s">
        <v>254</v>
      </c>
    </row>
    <row r="32" spans="1:7">
      <c r="A32" s="4" t="s">
        <v>255</v>
      </c>
      <c r="B32" s="7" t="n">
        <v>36.2</v>
      </c>
      <c r="C32" s="8" t="n">
        <v>31.5</v>
      </c>
    </row>
    <row r="33" spans="1:7">
      <c r="A33" s="4" t="s">
        <v>256</v>
      </c>
      <c r="B33" s="8" t="n">
        <v>31.6</v>
      </c>
      <c r="C33" s="7" t="n">
        <v>13.6</v>
      </c>
    </row>
    <row r="34" spans="1:7">
      <c r="A34" s="4" t="s">
        <v>259</v>
      </c>
      <c r="B34" s="7" t="n">
        <v>3.3</v>
      </c>
    </row>
    <row r="35" spans="1:7">
      <c r="A35" s="4" t="s">
        <v>260</v>
      </c>
      <c r="B35" s="6" t="n">
        <v>7</v>
      </c>
    </row>
    <row r="36" spans="1:7">
      <c r="A36" s="4" t="s">
        <v>265</v>
      </c>
    </row>
    <row r="37" spans="1:7">
      <c r="A37" s="3" t="s">
        <v>254</v>
      </c>
    </row>
    <row r="38" spans="1:7">
      <c r="A38" s="4" t="s">
        <v>255</v>
      </c>
      <c r="B38" s="7" t="n">
        <v>2.3</v>
      </c>
    </row>
    <row r="39" spans="1:7">
      <c r="A39" s="4" t="s">
        <v>256</v>
      </c>
      <c r="B39" s="8" t="n">
        <v>0.1</v>
      </c>
    </row>
    <row r="40" spans="1:7">
      <c r="A40" s="4" t="s">
        <v>259</v>
      </c>
      <c r="B40" s="7" t="n">
        <v>1.7</v>
      </c>
    </row>
    <row r="41" spans="1:7">
      <c r="A41" s="4" t="s">
        <v>260</v>
      </c>
      <c r="B41"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66</v>
      </c>
      <c r="B1" s="2" t="s">
        <v>267</v>
      </c>
    </row>
    <row r="2" spans="1:2">
      <c r="A2" s="3" t="s">
        <v>268</v>
      </c>
    </row>
    <row r="3" spans="1:2">
      <c r="A3" s="4" t="s">
        <v>269</v>
      </c>
      <c r="B3" s="4"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59</v>
      </c>
      <c r="B1" s="2" t="s">
        <v>60</v>
      </c>
    </row>
    <row r="2" spans="1:2">
      <c r="A2" s="3" t="s">
        <v>61</v>
      </c>
    </row>
    <row r="3" spans="1:2">
      <c r="A3" s="4" t="s">
        <v>62</v>
      </c>
      <c r="B3" s="5" t="n">
        <v>1</v>
      </c>
    </row>
    <row r="4" spans="1:2">
      <c r="A4" s="4" t="s">
        <v>63</v>
      </c>
      <c r="B4" s="6" t="n">
        <v>100000000</v>
      </c>
    </row>
    <row r="5" spans="1:2">
      <c r="A5" s="4" t="s">
        <v>64</v>
      </c>
      <c r="B5" s="6" t="n">
        <v>8767165</v>
      </c>
    </row>
    <row r="6" spans="1:2">
      <c r="A6" s="4" t="s">
        <v>65</v>
      </c>
      <c r="B6" s="6" t="n">
        <v>8767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1</v>
      </c>
      <c r="C1" s="2" t="s">
        <v>68</v>
      </c>
      <c r="D1" s="2" t="s">
        <v>68</v>
      </c>
      <c r="E1" s="2" t="s">
        <v>2</v>
      </c>
      <c r="F1" s="2" t="s">
        <v>282</v>
      </c>
      <c r="G1" s="2" t="s">
        <v>4</v>
      </c>
      <c r="H1" s="2" t="s">
        <v>206</v>
      </c>
      <c r="I1" s="2" t="s">
        <v>69</v>
      </c>
      <c r="J1" s="2" t="s">
        <v>207</v>
      </c>
      <c r="K1" s="2" t="s">
        <v>208</v>
      </c>
      <c r="L1" s="2" t="s">
        <v>209</v>
      </c>
      <c r="M1" s="2" t="s">
        <v>68</v>
      </c>
      <c r="N1" s="2" t="s">
        <v>2</v>
      </c>
      <c r="O1" s="2" t="s">
        <v>69</v>
      </c>
    </row>
    <row r="2" spans="1:15">
      <c r="A2" s="4" t="s">
        <v>85</v>
      </c>
      <c r="G2" s="9" t="n">
        <v>0.15</v>
      </c>
      <c r="H2" s="9" t="n">
        <v>0.15</v>
      </c>
      <c r="I2" s="5" t="n">
        <v>0</v>
      </c>
      <c r="J2" s="7" t="n">
        <v>0.3</v>
      </c>
      <c r="K2" s="7" t="n">
        <v>0.3</v>
      </c>
      <c r="L2" s="7" t="n">
        <v>0.3</v>
      </c>
      <c r="M2" s="7" t="n">
        <v>0.3</v>
      </c>
      <c r="O2" s="9" t="n">
        <v>0.9</v>
      </c>
    </row>
    <row r="3" spans="1:15">
      <c r="A3" s="4" t="s">
        <v>283</v>
      </c>
      <c r="E3" s="9" t="n">
        <v>0.57</v>
      </c>
      <c r="F3" s="9" t="n">
        <v>1.51</v>
      </c>
    </row>
    <row r="4" spans="1:15">
      <c r="A4" s="4" t="s">
        <v>284</v>
      </c>
      <c r="E4" s="5" t="n">
        <v>1</v>
      </c>
      <c r="I4" s="5" t="n">
        <v>1</v>
      </c>
      <c r="N4" s="5" t="n">
        <v>1</v>
      </c>
      <c r="O4" s="5" t="n">
        <v>1</v>
      </c>
    </row>
    <row r="5" spans="1:15">
      <c r="A5" s="3" t="s">
        <v>285</v>
      </c>
    </row>
    <row r="6" spans="1:15">
      <c r="A6" s="4" t="s">
        <v>81</v>
      </c>
      <c r="D6" s="7" t="n">
        <v>-1.1</v>
      </c>
      <c r="G6" s="5" t="n">
        <v>1</v>
      </c>
      <c r="H6" s="7" t="n">
        <v>1.8</v>
      </c>
      <c r="I6" s="7" t="n">
        <v>-24.9</v>
      </c>
      <c r="J6" s="7" t="n">
        <v>-6.7</v>
      </c>
      <c r="K6" s="7" t="n">
        <v>2.5</v>
      </c>
      <c r="L6" s="7" t="n">
        <v>0.5</v>
      </c>
      <c r="M6" s="7" t="n">
        <v>1.7</v>
      </c>
      <c r="O6" s="7" t="n">
        <v>-28.6</v>
      </c>
    </row>
    <row r="7" spans="1:15">
      <c r="A7" s="4" t="s">
        <v>286</v>
      </c>
      <c r="B7" s="4" t="s">
        <v>224</v>
      </c>
      <c r="M7" s="6" t="n">
        <v>0</v>
      </c>
      <c r="O7" s="6" t="n">
        <v>0</v>
      </c>
    </row>
    <row r="8" spans="1:15">
      <c r="A8" s="4" t="s">
        <v>287</v>
      </c>
      <c r="M8" s="7" t="n">
        <v>1.7</v>
      </c>
      <c r="O8" s="7" t="n">
        <v>-28.6</v>
      </c>
    </row>
    <row r="9" spans="1:15">
      <c r="A9" s="4" t="s">
        <v>288</v>
      </c>
      <c r="M9" s="6" t="n">
        <v>8769000</v>
      </c>
      <c r="O9" s="6" t="n">
        <v>8764000</v>
      </c>
    </row>
    <row r="10" spans="1:15">
      <c r="A10" s="4" t="s">
        <v>84</v>
      </c>
      <c r="M10" s="9" t="n">
        <v>0.2</v>
      </c>
      <c r="O10" s="9" t="n">
        <v>-3.27</v>
      </c>
    </row>
    <row r="11" spans="1:15">
      <c r="A11" s="4" t="s">
        <v>65</v>
      </c>
      <c r="E11" s="6" t="n">
        <v>8774782</v>
      </c>
      <c r="I11" s="6" t="n">
        <v>8767165</v>
      </c>
      <c r="N11" s="6" t="n">
        <v>8774782</v>
      </c>
      <c r="O11" s="6" t="n">
        <v>8767165</v>
      </c>
    </row>
    <row r="12" spans="1:15">
      <c r="A12" s="4" t="s">
        <v>289</v>
      </c>
      <c r="N12" s="6" t="n">
        <v>7617</v>
      </c>
      <c r="O12" s="6" t="n">
        <v>5936</v>
      </c>
    </row>
    <row r="13" spans="1:15">
      <c r="A13" s="4" t="s">
        <v>290</v>
      </c>
      <c r="G13" s="9" t="n">
        <v>0.15</v>
      </c>
      <c r="H13" s="9" t="n">
        <v>0.15</v>
      </c>
      <c r="I13" s="5" t="n">
        <v>0</v>
      </c>
      <c r="J13" s="7" t="n">
        <v>0.3</v>
      </c>
      <c r="K13" s="7" t="n">
        <v>0.3</v>
      </c>
      <c r="L13" s="7" t="n">
        <v>0.3</v>
      </c>
    </row>
    <row r="14" spans="1:15">
      <c r="A14" s="4" t="s">
        <v>291</v>
      </c>
      <c r="E14" s="9" t="n">
        <v>0.57</v>
      </c>
      <c r="F14" s="9" t="n">
        <v>1.51</v>
      </c>
    </row>
    <row r="15" spans="1:15">
      <c r="A15" s="4" t="s">
        <v>292</v>
      </c>
      <c r="C15" s="5" t="n">
        <v>0</v>
      </c>
      <c r="G15" s="7" t="n">
        <v>1.3</v>
      </c>
      <c r="H15" s="7" t="n">
        <v>1.3</v>
      </c>
      <c r="I15" s="5" t="n">
        <v>0</v>
      </c>
      <c r="J15" s="7" t="n">
        <v>2.6</v>
      </c>
      <c r="K15" s="7" t="n">
        <v>2.7</v>
      </c>
      <c r="L15" s="7" t="n">
        <v>2.6</v>
      </c>
      <c r="N15" s="7" t="n">
        <v>20.9</v>
      </c>
      <c r="O15" s="7" t="n">
        <v>7.9</v>
      </c>
    </row>
    <row r="16" spans="1:15"/>
    <row r="17" spans="1:15">
      <c r="A17" s="4" t="s">
        <v>224</v>
      </c>
      <c r="B17" s="4" t="s">
        <v>293</v>
      </c>
    </row>
  </sheetData>
  <mergeCells count="3">
    <mergeCell ref="A1:B1"/>
    <mergeCell ref="A16:N16"/>
    <mergeCell ref="B17:N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294</v>
      </c>
      <c r="B1" s="2" t="s">
        <v>295</v>
      </c>
      <c r="C1" s="2" t="s">
        <v>296</v>
      </c>
      <c r="D1" s="2" t="s">
        <v>297</v>
      </c>
      <c r="E1" s="2" t="s">
        <v>298</v>
      </c>
      <c r="F1" s="2" t="s">
        <v>299</v>
      </c>
      <c r="G1" s="2" t="s">
        <v>300</v>
      </c>
      <c r="H1" s="2" t="s">
        <v>295</v>
      </c>
      <c r="I1" s="2" t="s">
        <v>68</v>
      </c>
      <c r="J1" s="2" t="s">
        <v>69</v>
      </c>
    </row>
    <row r="2" spans="1:10">
      <c r="A2" s="3" t="s">
        <v>301</v>
      </c>
    </row>
    <row r="3" spans="1:10">
      <c r="A3" s="4" t="s">
        <v>48</v>
      </c>
      <c r="J3" s="5" t="n">
        <v>4000000</v>
      </c>
    </row>
    <row r="4" spans="1:10">
      <c r="A4" s="4" t="s">
        <v>302</v>
      </c>
      <c r="I4" s="5" t="n">
        <v>4000000</v>
      </c>
      <c r="J4" s="6" t="n">
        <v>0</v>
      </c>
    </row>
    <row r="5" spans="1:10">
      <c r="A5" s="4" t="s">
        <v>58</v>
      </c>
    </row>
    <row r="6" spans="1:10">
      <c r="A6" s="3" t="s">
        <v>301</v>
      </c>
    </row>
    <row r="7" spans="1:10">
      <c r="A7" s="4" t="s">
        <v>48</v>
      </c>
      <c r="J7" s="6" t="n">
        <v>4000000</v>
      </c>
    </row>
    <row r="8" spans="1:10">
      <c r="A8" s="4" t="s">
        <v>303</v>
      </c>
      <c r="B8" s="5" t="n">
        <v>3000000</v>
      </c>
    </row>
    <row r="9" spans="1:10">
      <c r="A9" s="4" t="s">
        <v>304</v>
      </c>
    </row>
    <row r="10" spans="1:10">
      <c r="A10" s="3" t="s">
        <v>301</v>
      </c>
    </row>
    <row r="11" spans="1:10">
      <c r="A11" s="4" t="s">
        <v>305</v>
      </c>
      <c r="G11" s="4" t="s">
        <v>306</v>
      </c>
      <c r="H11" s="4" t="s">
        <v>307</v>
      </c>
    </row>
    <row r="12" spans="1:10">
      <c r="A12" s="4" t="s">
        <v>308</v>
      </c>
    </row>
    <row r="13" spans="1:10">
      <c r="A13" s="3" t="s">
        <v>301</v>
      </c>
    </row>
    <row r="14" spans="1:10">
      <c r="A14" s="4" t="s">
        <v>305</v>
      </c>
      <c r="G14" s="4" t="s">
        <v>309</v>
      </c>
      <c r="H14" s="4" t="s">
        <v>310</v>
      </c>
    </row>
    <row r="15" spans="1:10">
      <c r="A15" s="4" t="s">
        <v>311</v>
      </c>
      <c r="I15" s="5" t="n">
        <v>100000</v>
      </c>
      <c r="J15" s="5" t="n">
        <v>100000</v>
      </c>
    </row>
    <row r="16" spans="1:10">
      <c r="A16" s="4" t="s">
        <v>312</v>
      </c>
    </row>
    <row r="17" spans="1:10">
      <c r="A17" s="3" t="s">
        <v>301</v>
      </c>
    </row>
    <row r="18" spans="1:10">
      <c r="A18" s="4" t="s">
        <v>313</v>
      </c>
      <c r="E18" s="5" t="n">
        <v>20000000</v>
      </c>
    </row>
    <row r="19" spans="1:10">
      <c r="A19" s="4" t="s">
        <v>314</v>
      </c>
      <c r="E19" s="5" t="n">
        <v>20000</v>
      </c>
    </row>
    <row r="20" spans="1:10">
      <c r="A20" s="4" t="s">
        <v>315</v>
      </c>
    </row>
    <row r="21" spans="1:10">
      <c r="A21" s="3" t="s">
        <v>301</v>
      </c>
    </row>
    <row r="22" spans="1:10">
      <c r="A22" s="4" t="s">
        <v>316</v>
      </c>
      <c r="E22" s="4" t="s">
        <v>317</v>
      </c>
    </row>
    <row r="23" spans="1:10">
      <c r="A23" s="4" t="s">
        <v>318</v>
      </c>
    </row>
    <row r="24" spans="1:10">
      <c r="A24" s="3" t="s">
        <v>301</v>
      </c>
    </row>
    <row r="25" spans="1:10">
      <c r="A25" s="4" t="s">
        <v>316</v>
      </c>
      <c r="F25" s="4" t="s">
        <v>319</v>
      </c>
    </row>
    <row r="26" spans="1:10">
      <c r="A26" s="4" t="s">
        <v>58</v>
      </c>
    </row>
    <row r="27" spans="1:10">
      <c r="A27" s="3" t="s">
        <v>301</v>
      </c>
    </row>
    <row r="28" spans="1:10">
      <c r="A28" s="4" t="s">
        <v>320</v>
      </c>
      <c r="C28" s="5" t="n">
        <v>1000000</v>
      </c>
      <c r="D28" s="5"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1</v>
      </c>
      <c r="B1" s="2" t="s">
        <v>67</v>
      </c>
      <c r="C1" s="2" t="s">
        <v>1</v>
      </c>
    </row>
    <row r="2" spans="1:4">
      <c r="B2" s="2" t="s">
        <v>68</v>
      </c>
      <c r="C2" s="2" t="s">
        <v>2</v>
      </c>
      <c r="D2" s="2" t="s">
        <v>69</v>
      </c>
    </row>
    <row r="3" spans="1:4">
      <c r="A3" s="3" t="s">
        <v>147</v>
      </c>
    </row>
    <row r="4" spans="1:4">
      <c r="A4" s="4" t="s">
        <v>322</v>
      </c>
      <c r="C4" s="4" t="s">
        <v>319</v>
      </c>
    </row>
    <row r="5" spans="1:4">
      <c r="A5" s="4" t="s">
        <v>323</v>
      </c>
      <c r="D5" s="6" t="n">
        <v>0</v>
      </c>
    </row>
    <row r="6" spans="1:4">
      <c r="A6" s="4" t="s">
        <v>324</v>
      </c>
    </row>
    <row r="7" spans="1:4">
      <c r="A7" s="3" t="s">
        <v>147</v>
      </c>
    </row>
    <row r="8" spans="1:4">
      <c r="A8" s="4" t="s">
        <v>325</v>
      </c>
      <c r="B8" s="7" t="n">
        <v>0.1</v>
      </c>
      <c r="D8" s="7" t="n">
        <v>0.1</v>
      </c>
    </row>
    <row r="9" spans="1:4">
      <c r="A9" s="4" t="s">
        <v>326</v>
      </c>
      <c r="B9" s="6" t="n">
        <v>7617</v>
      </c>
      <c r="D9" s="6" t="n">
        <v>5936</v>
      </c>
    </row>
    <row r="10" spans="1:4">
      <c r="A10" s="4" t="s">
        <v>327</v>
      </c>
      <c r="B10" s="7" t="n">
        <v>0.1</v>
      </c>
      <c r="D10" s="7" t="n">
        <v>0.1</v>
      </c>
    </row>
    <row r="11" spans="1:4">
      <c r="A11" s="4" t="s">
        <v>323</v>
      </c>
      <c r="B11" s="6" t="n">
        <v>0</v>
      </c>
    </row>
    <row r="12" spans="1:4">
      <c r="A12" s="4" t="s">
        <v>328</v>
      </c>
      <c r="B12" s="7" t="n">
        <v>0.2</v>
      </c>
    </row>
    <row r="13" spans="1:4">
      <c r="A13" s="4" t="s">
        <v>329</v>
      </c>
    </row>
    <row r="14" spans="1:4">
      <c r="A14" s="3" t="s">
        <v>147</v>
      </c>
    </row>
    <row r="15" spans="1:4">
      <c r="A15" s="4" t="s">
        <v>330</v>
      </c>
      <c r="B15" s="6" t="n">
        <v>17995</v>
      </c>
      <c r="D15" s="6" t="n">
        <v>10640</v>
      </c>
    </row>
    <row r="16" spans="1:4">
      <c r="A16" s="4" t="s">
        <v>331</v>
      </c>
    </row>
    <row r="17" spans="1:4">
      <c r="A17" s="3" t="s">
        <v>147</v>
      </c>
    </row>
    <row r="18" spans="1:4">
      <c r="A18" s="4" t="s">
        <v>332</v>
      </c>
      <c r="D18" s="7" t="n">
        <v>0.1</v>
      </c>
    </row>
    <row r="19" spans="1:4">
      <c r="A19" s="4" t="s">
        <v>333</v>
      </c>
      <c r="C19" s="6" t="n">
        <v>27270</v>
      </c>
      <c r="D19" s="6" t="n">
        <v>16892</v>
      </c>
    </row>
    <row r="20" spans="1:4">
      <c r="A20" s="4" t="s">
        <v>334</v>
      </c>
    </row>
    <row r="21" spans="1:4">
      <c r="A21" s="3" t="s">
        <v>147</v>
      </c>
    </row>
    <row r="22" spans="1:4">
      <c r="A22" s="4" t="s">
        <v>335</v>
      </c>
      <c r="C22" s="4" t="s">
        <v>336</v>
      </c>
    </row>
    <row r="23" spans="1:4">
      <c r="A23" s="4" t="s">
        <v>337</v>
      </c>
      <c r="B23" s="4" t="s">
        <v>338</v>
      </c>
    </row>
    <row r="24" spans="1:4">
      <c r="A24" s="4" t="s">
        <v>339</v>
      </c>
    </row>
    <row r="25" spans="1:4">
      <c r="A25" s="3" t="s">
        <v>147</v>
      </c>
    </row>
    <row r="26" spans="1:4">
      <c r="A26" s="4" t="s">
        <v>335</v>
      </c>
      <c r="C26" s="4" t="s">
        <v>340</v>
      </c>
    </row>
    <row r="27" spans="1:4">
      <c r="A27" s="4" t="s">
        <v>341</v>
      </c>
    </row>
    <row r="28" spans="1:4">
      <c r="A28" s="3" t="s">
        <v>147</v>
      </c>
    </row>
    <row r="29" spans="1:4">
      <c r="A29" s="4" t="s">
        <v>335</v>
      </c>
      <c r="C29" s="4" t="s">
        <v>342</v>
      </c>
    </row>
    <row r="30" spans="1:4">
      <c r="A30" s="4" t="s">
        <v>332</v>
      </c>
      <c r="B30" s="7" t="n">
        <v>0.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69</v>
      </c>
    </row>
    <row r="3" spans="1:3">
      <c r="A3" s="3" t="s">
        <v>153</v>
      </c>
    </row>
    <row r="4" spans="1:3">
      <c r="A4" s="4" t="s">
        <v>344</v>
      </c>
      <c r="B4" s="5" t="n">
        <v>1</v>
      </c>
    </row>
    <row r="5" spans="1:3">
      <c r="A5" s="4" t="s">
        <v>345</v>
      </c>
      <c r="B5" s="4" t="s">
        <v>346</v>
      </c>
    </row>
    <row r="6" spans="1:3">
      <c r="A6" s="4" t="s">
        <v>347</v>
      </c>
      <c r="B6" s="7" t="n">
        <v>81.09999999999999</v>
      </c>
      <c r="C6" s="5" t="n">
        <v>112</v>
      </c>
    </row>
    <row r="7" spans="1:3">
      <c r="A7" s="4" t="s">
        <v>348</v>
      </c>
      <c r="B7" s="8" t="n">
        <v>3.7</v>
      </c>
      <c r="C7" s="6" t="n">
        <v>-25</v>
      </c>
    </row>
    <row r="8" spans="1:3">
      <c r="A8" s="4" t="s">
        <v>349</v>
      </c>
      <c r="B8" s="7" t="n">
        <v>69.5</v>
      </c>
      <c r="C8" s="7" t="n">
        <v>92.59999999999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0</v>
      </c>
      <c r="B1" s="2" t="s">
        <v>67</v>
      </c>
      <c r="C1" s="2" t="s">
        <v>1</v>
      </c>
    </row>
    <row r="2" spans="1:4">
      <c r="B2" s="2" t="s">
        <v>68</v>
      </c>
      <c r="C2" s="2" t="s">
        <v>2</v>
      </c>
      <c r="D2" s="2" t="s">
        <v>69</v>
      </c>
    </row>
    <row r="3" spans="1:4">
      <c r="A3" s="4" t="s">
        <v>351</v>
      </c>
    </row>
    <row r="4" spans="1:4">
      <c r="A4" s="3" t="s">
        <v>352</v>
      </c>
    </row>
    <row r="5" spans="1:4">
      <c r="A5" s="4" t="s">
        <v>79</v>
      </c>
      <c r="B5" s="7" t="n">
        <v>0.8</v>
      </c>
      <c r="D5" s="7" t="n">
        <v>1.8</v>
      </c>
    </row>
    <row r="6" spans="1:4">
      <c r="A6" s="4" t="s">
        <v>353</v>
      </c>
    </row>
    <row r="7" spans="1:4">
      <c r="A7" s="3" t="s">
        <v>352</v>
      </c>
    </row>
    <row r="8" spans="1:4">
      <c r="A8" s="4" t="s">
        <v>79</v>
      </c>
      <c r="B8" s="8" t="n">
        <v>0.3</v>
      </c>
      <c r="D8" s="8" t="n">
        <v>0.6</v>
      </c>
    </row>
    <row r="9" spans="1:4">
      <c r="A9" s="4" t="s">
        <v>354</v>
      </c>
    </row>
    <row r="10" spans="1:4">
      <c r="A10" s="3" t="s">
        <v>352</v>
      </c>
    </row>
    <row r="11" spans="1:4">
      <c r="A11" s="4" t="s">
        <v>79</v>
      </c>
      <c r="B11" s="5" t="n">
        <v>0</v>
      </c>
      <c r="D11" s="6" t="n">
        <v>0</v>
      </c>
    </row>
    <row r="12" spans="1:4">
      <c r="A12" s="4" t="s">
        <v>193</v>
      </c>
    </row>
    <row r="13" spans="1:4">
      <c r="A13" s="3" t="s">
        <v>352</v>
      </c>
    </row>
    <row r="14" spans="1:4">
      <c r="A14" s="4" t="s">
        <v>194</v>
      </c>
      <c r="C14" s="4" t="s">
        <v>195</v>
      </c>
    </row>
    <row r="15" spans="1:4">
      <c r="A15" s="4" t="s">
        <v>355</v>
      </c>
      <c r="C15" s="7" t="n">
        <v>0.5</v>
      </c>
      <c r="D15" s="5" t="n">
        <v>1</v>
      </c>
    </row>
    <row r="16" spans="1:4">
      <c r="A16" s="4" t="s">
        <v>356</v>
      </c>
    </row>
    <row r="17" spans="1:4">
      <c r="A17" s="3" t="s">
        <v>352</v>
      </c>
    </row>
    <row r="18" spans="1:4">
      <c r="A18" s="4" t="s">
        <v>357</v>
      </c>
      <c r="C18" s="4" t="s">
        <v>35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69</v>
      </c>
    </row>
    <row r="3" spans="1:3">
      <c r="A3" s="3" t="s">
        <v>360</v>
      </c>
    </row>
    <row r="4" spans="1:3">
      <c r="A4" s="4" t="s">
        <v>361</v>
      </c>
      <c r="B4" s="5" t="n">
        <v>0</v>
      </c>
      <c r="C4" s="5" t="n">
        <v>0</v>
      </c>
    </row>
    <row r="5" spans="1:3">
      <c r="A5" s="4" t="s">
        <v>362</v>
      </c>
      <c r="B5" s="5" t="n">
        <v>0</v>
      </c>
      <c r="C5" s="5" t="n">
        <v>0</v>
      </c>
    </row>
    <row r="6" spans="1:3">
      <c r="A6" s="4" t="s">
        <v>363</v>
      </c>
    </row>
    <row r="7" spans="1:3">
      <c r="A7" s="3" t="s">
        <v>360</v>
      </c>
    </row>
    <row r="8" spans="1:3">
      <c r="A8" s="4" t="s">
        <v>364</v>
      </c>
      <c r="B8" s="4" t="s">
        <v>365</v>
      </c>
    </row>
    <row r="9" spans="1:3">
      <c r="A9" s="4" t="s">
        <v>366</v>
      </c>
      <c r="B9" s="7" t="n">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67</v>
      </c>
      <c r="B1" s="2" t="s">
        <v>37</v>
      </c>
    </row>
    <row r="2" spans="1:2">
      <c r="A2" s="3" t="s">
        <v>163</v>
      </c>
    </row>
    <row r="3" spans="1:2">
      <c r="A3" s="4" t="s">
        <v>48</v>
      </c>
      <c r="B3"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33"/>
    <col customWidth="1" max="3" min="3" width="8"/>
  </cols>
  <sheetData>
    <row r="1" spans="1:3">
      <c r="A1" s="1" t="s">
        <v>368</v>
      </c>
      <c r="B1" s="1" t="s">
        <v>369</v>
      </c>
      <c r="C1" s="2" t="s">
        <v>370</v>
      </c>
    </row>
    <row r="2" spans="1:3">
      <c r="A2" s="4" t="s">
        <v>371</v>
      </c>
    </row>
    <row r="3" spans="1:3">
      <c r="A3" s="4" t="s">
        <v>372</v>
      </c>
      <c r="B3" s="4" t="s">
        <v>373</v>
      </c>
      <c r="C3" s="5" t="n">
        <v>0</v>
      </c>
    </row>
    <row r="4" spans="1:3">
      <c r="A4" s="4" t="s">
        <v>292</v>
      </c>
      <c r="B4" s="4" t="s">
        <v>374</v>
      </c>
      <c r="C4" s="6" t="n">
        <v>0</v>
      </c>
    </row>
    <row r="5" spans="1:3">
      <c r="A5" s="4" t="s">
        <v>375</v>
      </c>
    </row>
    <row r="6" spans="1:3">
      <c r="A6" s="4" t="s">
        <v>372</v>
      </c>
      <c r="B6" s="4" t="s">
        <v>373</v>
      </c>
      <c r="C6" s="6" t="n">
        <v>-1100000</v>
      </c>
    </row>
    <row r="7" spans="1:3">
      <c r="A7" s="4" t="s">
        <v>292</v>
      </c>
      <c r="B7" s="4" t="s">
        <v>374</v>
      </c>
      <c r="C7" s="6" t="n">
        <v>0</v>
      </c>
    </row>
    <row r="8" spans="1:3">
      <c r="A8" s="4" t="s">
        <v>376</v>
      </c>
    </row>
    <row r="9" spans="1:3">
      <c r="A9" s="4" t="s">
        <v>372</v>
      </c>
      <c r="B9" s="4" t="s">
        <v>373</v>
      </c>
      <c r="C9" s="6" t="n">
        <v>0</v>
      </c>
    </row>
    <row r="10" spans="1:3">
      <c r="A10" s="4" t="s">
        <v>292</v>
      </c>
      <c r="B10" s="4" t="s">
        <v>374</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v>
      </c>
      <c r="B1" s="2" t="s">
        <v>67</v>
      </c>
      <c r="C1" s="2" t="s">
        <v>1</v>
      </c>
    </row>
    <row r="2" spans="1:3">
      <c r="B2" s="2" t="s">
        <v>68</v>
      </c>
      <c r="C2" s="2" t="s">
        <v>69</v>
      </c>
    </row>
    <row r="3" spans="1:3">
      <c r="A3" s="3" t="s">
        <v>70</v>
      </c>
    </row>
    <row r="4" spans="1:3">
      <c r="A4" s="4" t="s">
        <v>71</v>
      </c>
      <c r="B4" s="7" t="n">
        <v>11.1</v>
      </c>
      <c r="C4" s="7" t="n">
        <v>33.2</v>
      </c>
    </row>
    <row r="5" spans="1:3">
      <c r="A5" s="4" t="s">
        <v>72</v>
      </c>
      <c r="B5" s="8" t="n">
        <v>0.8</v>
      </c>
      <c r="C5" s="8" t="n">
        <v>0.2</v>
      </c>
    </row>
    <row r="6" spans="1:3">
      <c r="A6" s="4" t="s">
        <v>73</v>
      </c>
      <c r="B6" s="8" t="n">
        <v>11.9</v>
      </c>
      <c r="C6" s="8" t="n">
        <v>33.4</v>
      </c>
    </row>
    <row r="7" spans="1:3">
      <c r="A7" s="4" t="s">
        <v>74</v>
      </c>
      <c r="B7" s="8" t="n">
        <v>1.8</v>
      </c>
      <c r="C7" s="6" t="n">
        <v>2</v>
      </c>
    </row>
    <row r="8" spans="1:3">
      <c r="A8" s="4" t="s">
        <v>75</v>
      </c>
      <c r="B8" s="8" t="n">
        <v>13.7</v>
      </c>
      <c r="C8" s="8" t="n">
        <v>35.4</v>
      </c>
    </row>
    <row r="9" spans="1:3">
      <c r="A9" s="3" t="s">
        <v>76</v>
      </c>
    </row>
    <row r="10" spans="1:3">
      <c r="A10" s="4" t="s">
        <v>77</v>
      </c>
      <c r="B10" s="8" t="n">
        <v>5.7</v>
      </c>
      <c r="C10" s="8" t="n">
        <v>50.5</v>
      </c>
    </row>
    <row r="11" spans="1:3">
      <c r="A11" s="4" t="s">
        <v>78</v>
      </c>
      <c r="B11" s="8" t="n">
        <v>3.9</v>
      </c>
      <c r="C11" s="6" t="n">
        <v>9</v>
      </c>
    </row>
    <row r="12" spans="1:3">
      <c r="A12" s="4" t="s">
        <v>79</v>
      </c>
      <c r="B12" s="8" t="n">
        <v>2.4</v>
      </c>
      <c r="C12" s="8" t="n">
        <v>4.5</v>
      </c>
    </row>
    <row r="13" spans="1:3">
      <c r="A13" s="4" t="s">
        <v>80</v>
      </c>
      <c r="B13" s="6" t="n">
        <v>12</v>
      </c>
      <c r="C13" s="6" t="n">
        <v>64</v>
      </c>
    </row>
    <row r="14" spans="1:3">
      <c r="A14" s="4" t="s">
        <v>81</v>
      </c>
      <c r="B14" s="8" t="n">
        <v>1.7</v>
      </c>
      <c r="C14" s="8" t="n">
        <v>-28.6</v>
      </c>
    </row>
    <row r="15" spans="1:3">
      <c r="A15" s="4" t="s">
        <v>82</v>
      </c>
      <c r="B15" s="7" t="n">
        <v>1.7</v>
      </c>
      <c r="C15" s="7" t="n">
        <v>-28.6</v>
      </c>
    </row>
    <row r="16" spans="1:3">
      <c r="A16" s="3" t="s">
        <v>83</v>
      </c>
    </row>
    <row r="17" spans="1:3">
      <c r="A17" s="4" t="s">
        <v>84</v>
      </c>
      <c r="B17" s="9" t="n">
        <v>0.2</v>
      </c>
      <c r="C17" s="9" t="n">
        <v>-3.27</v>
      </c>
    </row>
    <row r="18" spans="1:3">
      <c r="A18" s="4" t="s">
        <v>85</v>
      </c>
      <c r="B18" s="7" t="n">
        <v>0.3</v>
      </c>
      <c r="C18" s="9"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0"/>
    <col customWidth="1" max="3" min="3" width="27"/>
    <col customWidth="1" max="4" min="4" width="27"/>
    <col customWidth="1" max="5" min="5" width="28"/>
  </cols>
  <sheetData>
    <row r="1" spans="1:5">
      <c r="A1" s="1" t="s">
        <v>86</v>
      </c>
      <c r="B1" s="2" t="s">
        <v>87</v>
      </c>
      <c r="C1" s="2" t="s">
        <v>88</v>
      </c>
      <c r="D1" s="2" t="s">
        <v>54</v>
      </c>
      <c r="E1" s="2" t="s">
        <v>89</v>
      </c>
    </row>
    <row r="2" spans="1:5">
      <c r="A2" s="4" t="s">
        <v>90</v>
      </c>
      <c r="B2" s="7" t="n">
        <v>127.1</v>
      </c>
      <c r="C2" s="7" t="n">
        <v>8.800000000000001</v>
      </c>
      <c r="D2" s="7" t="n">
        <v>165.6</v>
      </c>
      <c r="E2" s="7" t="n">
        <v>-47.3</v>
      </c>
    </row>
    <row r="3" spans="1:5">
      <c r="A3" s="3" t="s">
        <v>91</v>
      </c>
    </row>
    <row r="4" spans="1:5">
      <c r="A4" s="4" t="s">
        <v>81</v>
      </c>
      <c r="B4" s="8" t="n">
        <v>0.5</v>
      </c>
      <c r="C4" s="6" t="n">
        <v>0</v>
      </c>
      <c r="D4" s="6" t="n">
        <v>0</v>
      </c>
      <c r="E4" s="8" t="n">
        <v>0.5</v>
      </c>
    </row>
    <row r="5" spans="1:5">
      <c r="A5" s="4" t="s">
        <v>92</v>
      </c>
      <c r="B5" s="8" t="n">
        <v>-2.6</v>
      </c>
      <c r="C5" s="6" t="n">
        <v>0</v>
      </c>
      <c r="D5" s="8" t="n">
        <v>-2.6</v>
      </c>
      <c r="E5" s="6" t="n">
        <v>0</v>
      </c>
    </row>
    <row r="6" spans="1:5">
      <c r="A6" s="4" t="s">
        <v>93</v>
      </c>
      <c r="B6" s="6" t="n">
        <v>125</v>
      </c>
      <c r="C6" s="8" t="n">
        <v>8.800000000000001</v>
      </c>
      <c r="D6" s="6" t="n">
        <v>163</v>
      </c>
      <c r="E6" s="8" t="n">
        <v>-46.8</v>
      </c>
    </row>
    <row r="7" spans="1:5">
      <c r="A7" s="4" t="s">
        <v>90</v>
      </c>
      <c r="B7" s="8" t="n">
        <v>127.1</v>
      </c>
      <c r="C7" s="8" t="n">
        <v>8.800000000000001</v>
      </c>
      <c r="D7" s="8" t="n">
        <v>165.6</v>
      </c>
      <c r="E7" s="8" t="n">
        <v>-47.3</v>
      </c>
    </row>
    <row r="8" spans="1:5">
      <c r="A8" s="3" t="s">
        <v>91</v>
      </c>
    </row>
    <row r="9" spans="1:5">
      <c r="A9" s="4" t="s">
        <v>81</v>
      </c>
      <c r="B9" s="8" t="n">
        <v>-28.6</v>
      </c>
    </row>
    <row r="10" spans="1:5">
      <c r="A10" s="4" t="s">
        <v>92</v>
      </c>
      <c r="B10" s="8" t="n">
        <v>-7.9</v>
      </c>
    </row>
    <row r="11" spans="1:5">
      <c r="A11" s="4" t="s">
        <v>94</v>
      </c>
      <c r="B11" s="8" t="n">
        <v>90.7</v>
      </c>
      <c r="C11" s="8" t="n">
        <v>8.800000000000001</v>
      </c>
      <c r="D11" s="8" t="n">
        <v>157.8</v>
      </c>
      <c r="E11" s="8" t="n">
        <v>-75.90000000000001</v>
      </c>
    </row>
    <row r="12" spans="1:5">
      <c r="A12" s="4" t="s">
        <v>95</v>
      </c>
      <c r="B12" s="6" t="n">
        <v>125</v>
      </c>
      <c r="C12" s="8" t="n">
        <v>8.800000000000001</v>
      </c>
      <c r="D12" s="6" t="n">
        <v>163</v>
      </c>
      <c r="E12" s="8" t="n">
        <v>-46.8</v>
      </c>
    </row>
    <row r="13" spans="1:5">
      <c r="A13" s="3" t="s">
        <v>91</v>
      </c>
    </row>
    <row r="14" spans="1:5">
      <c r="A14" s="4" t="s">
        <v>81</v>
      </c>
      <c r="B14" s="8" t="n">
        <v>2.5</v>
      </c>
      <c r="C14" s="6" t="n">
        <v>0</v>
      </c>
      <c r="D14" s="6" t="n">
        <v>0</v>
      </c>
      <c r="E14" s="8" t="n">
        <v>2.5</v>
      </c>
    </row>
    <row r="15" spans="1:5">
      <c r="A15" s="4" t="s">
        <v>92</v>
      </c>
      <c r="B15" s="8" t="n">
        <v>-2.7</v>
      </c>
      <c r="C15" s="6" t="n">
        <v>0</v>
      </c>
      <c r="D15" s="8" t="n">
        <v>-2.7</v>
      </c>
      <c r="E15" s="6" t="n">
        <v>0</v>
      </c>
    </row>
    <row r="16" spans="1:5">
      <c r="A16" s="4" t="s">
        <v>96</v>
      </c>
      <c r="B16" s="8" t="n">
        <v>124.8</v>
      </c>
      <c r="C16" s="8" t="n">
        <v>8.800000000000001</v>
      </c>
      <c r="D16" s="8" t="n">
        <v>160.3</v>
      </c>
      <c r="E16" s="8" t="n">
        <v>-44.3</v>
      </c>
    </row>
    <row r="17" spans="1:5">
      <c r="A17" s="3" t="s">
        <v>91</v>
      </c>
    </row>
    <row r="18" spans="1:5">
      <c r="A18" s="4" t="s">
        <v>81</v>
      </c>
      <c r="B18" s="8" t="n">
        <v>-6.7</v>
      </c>
      <c r="C18" s="6" t="n">
        <v>0</v>
      </c>
      <c r="D18" s="6" t="n">
        <v>0</v>
      </c>
      <c r="E18" s="8" t="n">
        <v>-6.7</v>
      </c>
    </row>
    <row r="19" spans="1:5">
      <c r="A19" s="4" t="s">
        <v>92</v>
      </c>
      <c r="B19" s="8" t="n">
        <v>-2.6</v>
      </c>
      <c r="C19" s="6" t="n">
        <v>0</v>
      </c>
      <c r="D19" s="8" t="n">
        <v>-2.6</v>
      </c>
      <c r="E19" s="6" t="n">
        <v>0</v>
      </c>
    </row>
    <row r="20" spans="1:5">
      <c r="A20" s="4" t="s">
        <v>97</v>
      </c>
      <c r="B20" s="8" t="n">
        <v>115.5</v>
      </c>
      <c r="C20" s="8" t="n">
        <v>8.800000000000001</v>
      </c>
      <c r="D20" s="8" t="n">
        <v>157.7</v>
      </c>
      <c r="E20" s="6" t="n">
        <v>-51</v>
      </c>
    </row>
    <row r="21" spans="1:5">
      <c r="A21" s="3" t="s">
        <v>91</v>
      </c>
    </row>
    <row r="22" spans="1:5">
      <c r="A22" s="4" t="s">
        <v>81</v>
      </c>
      <c r="B22" s="8" t="n">
        <v>-24.9</v>
      </c>
      <c r="C22" s="6" t="n">
        <v>0</v>
      </c>
      <c r="D22" s="6" t="n">
        <v>0</v>
      </c>
      <c r="E22" s="8" t="n">
        <v>-24.9</v>
      </c>
    </row>
    <row r="23" spans="1:5">
      <c r="A23" s="4" t="s">
        <v>98</v>
      </c>
      <c r="B23" s="8" t="n">
        <v>0.1</v>
      </c>
      <c r="C23" s="6" t="n">
        <v>0</v>
      </c>
      <c r="D23" s="8" t="n">
        <v>0.1</v>
      </c>
      <c r="E23" s="6" t="n">
        <v>0</v>
      </c>
    </row>
    <row r="24" spans="1:5">
      <c r="A24" s="4" t="s">
        <v>92</v>
      </c>
      <c r="B24" s="6" t="n">
        <v>0</v>
      </c>
      <c r="C24" s="6" t="n">
        <v>0</v>
      </c>
      <c r="D24" s="6" t="n">
        <v>0</v>
      </c>
      <c r="E24" s="6" t="n">
        <v>0</v>
      </c>
    </row>
    <row r="25" spans="1:5">
      <c r="A25" s="4" t="s">
        <v>94</v>
      </c>
      <c r="B25" s="8" t="n">
        <v>90.7</v>
      </c>
      <c r="C25" s="8" t="n">
        <v>8.800000000000001</v>
      </c>
      <c r="D25" s="8" t="n">
        <v>157.8</v>
      </c>
      <c r="E25" s="8" t="n">
        <v>-75.90000000000001</v>
      </c>
    </row>
    <row r="26" spans="1:5">
      <c r="A26" s="3" t="s">
        <v>91</v>
      </c>
    </row>
    <row r="27" spans="1:5">
      <c r="A27" s="4" t="s">
        <v>81</v>
      </c>
      <c r="B27" s="8" t="n">
        <v>1.8</v>
      </c>
      <c r="C27" s="6" t="n">
        <v>0</v>
      </c>
      <c r="D27" s="6" t="n">
        <v>0</v>
      </c>
      <c r="E27" s="8" t="n">
        <v>1.8</v>
      </c>
    </row>
    <row r="28" spans="1:5">
      <c r="A28" s="4" t="s">
        <v>92</v>
      </c>
      <c r="B28" s="8" t="n">
        <v>-1.3</v>
      </c>
      <c r="C28" s="6" t="n">
        <v>0</v>
      </c>
      <c r="D28" s="8" t="n">
        <v>-1.3</v>
      </c>
      <c r="E28" s="6" t="n">
        <v>0</v>
      </c>
    </row>
    <row r="29" spans="1:5">
      <c r="A29" s="4" t="s">
        <v>99</v>
      </c>
      <c r="B29" s="8" t="n">
        <v>91.2</v>
      </c>
      <c r="C29" s="8" t="n">
        <v>8.800000000000001</v>
      </c>
      <c r="D29" s="8" t="n">
        <v>156.5</v>
      </c>
      <c r="E29" s="8" t="n">
        <v>-74.09999999999999</v>
      </c>
    </row>
    <row r="30" spans="1:5">
      <c r="A30" s="4" t="s">
        <v>100</v>
      </c>
      <c r="B30" s="8" t="n">
        <v>90.7</v>
      </c>
      <c r="C30" s="8" t="n">
        <v>8.800000000000001</v>
      </c>
      <c r="D30" s="8" t="n">
        <v>157.8</v>
      </c>
      <c r="E30" s="8" t="n">
        <v>-75.90000000000001</v>
      </c>
    </row>
    <row r="31" spans="1:5">
      <c r="A31" s="3" t="s">
        <v>91</v>
      </c>
    </row>
    <row r="32" spans="1:5">
      <c r="A32" s="4" t="s">
        <v>81</v>
      </c>
      <c r="B32" s="8" t="n">
        <v>1.7</v>
      </c>
    </row>
    <row r="33" spans="1:5">
      <c r="A33" s="4" t="s">
        <v>101</v>
      </c>
      <c r="B33" s="8" t="n">
        <v>89.8</v>
      </c>
      <c r="C33" s="8" t="n">
        <v>8.800000000000001</v>
      </c>
      <c r="D33" s="8" t="n">
        <v>155.2</v>
      </c>
      <c r="E33" s="8" t="n">
        <v>-74.2</v>
      </c>
    </row>
    <row r="34" spans="1:5">
      <c r="A34" s="4" t="s">
        <v>102</v>
      </c>
      <c r="B34" s="8" t="n">
        <v>91.2</v>
      </c>
      <c r="C34" s="8" t="n">
        <v>8.800000000000001</v>
      </c>
      <c r="D34" s="8" t="n">
        <v>156.5</v>
      </c>
      <c r="E34" s="8" t="n">
        <v>-74.09999999999999</v>
      </c>
    </row>
    <row r="35" spans="1:5">
      <c r="A35" s="3" t="s">
        <v>91</v>
      </c>
    </row>
    <row r="36" spans="1:5">
      <c r="A36" s="4" t="s">
        <v>81</v>
      </c>
      <c r="B36" s="6" t="n">
        <v>1</v>
      </c>
      <c r="C36" s="6" t="n">
        <v>0</v>
      </c>
      <c r="D36" s="6" t="n">
        <v>0</v>
      </c>
      <c r="E36" s="6" t="n">
        <v>1</v>
      </c>
    </row>
    <row r="37" spans="1:5">
      <c r="A37" s="4" t="s">
        <v>92</v>
      </c>
      <c r="B37" s="8" t="n">
        <v>-1.3</v>
      </c>
      <c r="C37" s="6" t="n">
        <v>0</v>
      </c>
      <c r="D37" s="8" t="n">
        <v>-1.3</v>
      </c>
      <c r="E37" s="6" t="n">
        <v>0</v>
      </c>
    </row>
    <row r="38" spans="1:5">
      <c r="A38" s="4" t="s">
        <v>103</v>
      </c>
      <c r="B38" s="8" t="n">
        <v>90.90000000000001</v>
      </c>
      <c r="C38" s="8" t="n">
        <v>8.800000000000001</v>
      </c>
      <c r="D38" s="8" t="n">
        <v>155.2</v>
      </c>
      <c r="E38" s="8" t="n">
        <v>-73.09999999999999</v>
      </c>
    </row>
    <row r="39" spans="1:5">
      <c r="A39" s="3" t="s">
        <v>91</v>
      </c>
    </row>
    <row r="40" spans="1:5">
      <c r="A40" s="4" t="s">
        <v>81</v>
      </c>
      <c r="B40" s="8" t="n">
        <v>-1.1</v>
      </c>
    </row>
    <row r="41" spans="1:5">
      <c r="A41" s="4" t="s">
        <v>101</v>
      </c>
      <c r="B41" s="7" t="n">
        <v>89.8</v>
      </c>
      <c r="C41" s="7" t="n">
        <v>8.800000000000001</v>
      </c>
      <c r="D41" s="7" t="n">
        <v>155.2</v>
      </c>
      <c r="E41" s="7" t="n">
        <v>-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4</v>
      </c>
      <c r="B1" s="2" t="s">
        <v>67</v>
      </c>
      <c r="C1" s="2" t="s">
        <v>1</v>
      </c>
    </row>
    <row r="2" spans="1:3">
      <c r="B2" s="2" t="s">
        <v>68</v>
      </c>
      <c r="C2" s="2" t="s">
        <v>69</v>
      </c>
    </row>
    <row r="3" spans="1:3">
      <c r="A3" s="3" t="s">
        <v>105</v>
      </c>
    </row>
    <row r="4" spans="1:3">
      <c r="A4" s="4" t="s">
        <v>81</v>
      </c>
      <c r="B4" s="7" t="n">
        <v>1.7</v>
      </c>
      <c r="C4" s="7" t="n">
        <v>-28.6</v>
      </c>
    </row>
    <row r="5" spans="1:3">
      <c r="A5" s="3" t="s">
        <v>106</v>
      </c>
    </row>
    <row r="6" spans="1:3">
      <c r="A6" s="4" t="s">
        <v>98</v>
      </c>
      <c r="B6" s="6" t="n">
        <v>0</v>
      </c>
      <c r="C6" s="8" t="n">
        <v>0.1</v>
      </c>
    </row>
    <row r="7" spans="1:3">
      <c r="A7" s="3" t="s">
        <v>107</v>
      </c>
    </row>
    <row r="8" spans="1:3">
      <c r="A8" s="4" t="s">
        <v>46</v>
      </c>
      <c r="B8" s="8" t="n">
        <v>-20.9</v>
      </c>
      <c r="C8" s="8" t="n">
        <v>-6.5</v>
      </c>
    </row>
    <row r="9" spans="1:3">
      <c r="A9" s="4" t="s">
        <v>47</v>
      </c>
      <c r="B9" s="8" t="n">
        <v>0.8</v>
      </c>
      <c r="C9" s="8" t="n">
        <v>-0.2</v>
      </c>
    </row>
    <row r="10" spans="1:3">
      <c r="A10" s="4" t="s">
        <v>49</v>
      </c>
      <c r="B10" s="8" t="n">
        <v>-4.2</v>
      </c>
      <c r="C10" s="8" t="n">
        <v>-6.3</v>
      </c>
    </row>
    <row r="11" spans="1:3">
      <c r="A11" s="4" t="s">
        <v>41</v>
      </c>
      <c r="B11" s="8" t="n">
        <v>0.1</v>
      </c>
      <c r="C11" s="6" t="n">
        <v>0</v>
      </c>
    </row>
    <row r="12" spans="1:3">
      <c r="A12" s="4" t="s">
        <v>40</v>
      </c>
      <c r="B12" s="8" t="n">
        <v>-3.6</v>
      </c>
      <c r="C12" s="8" t="n">
        <v>2.2</v>
      </c>
    </row>
    <row r="13" spans="1:3">
      <c r="A13" s="4" t="s">
        <v>42</v>
      </c>
      <c r="B13" s="8" t="n">
        <v>28.3</v>
      </c>
      <c r="C13" s="8" t="n">
        <v>14.4</v>
      </c>
    </row>
    <row r="14" spans="1:3">
      <c r="A14" s="4" t="s">
        <v>108</v>
      </c>
      <c r="B14" s="8" t="n">
        <v>-0.4</v>
      </c>
      <c r="C14" s="8" t="n">
        <v>-0.9</v>
      </c>
    </row>
    <row r="15" spans="1:3">
      <c r="A15" s="4" t="s">
        <v>43</v>
      </c>
      <c r="B15" s="8" t="n">
        <v>-1.7</v>
      </c>
      <c r="C15" s="8" t="n">
        <v>-1.5</v>
      </c>
    </row>
    <row r="16" spans="1:3">
      <c r="A16" s="4" t="s">
        <v>109</v>
      </c>
      <c r="B16" s="8" t="n">
        <v>5.7</v>
      </c>
      <c r="C16" s="8" t="n">
        <v>0.1</v>
      </c>
    </row>
    <row r="17" spans="1:3">
      <c r="A17" s="4" t="s">
        <v>110</v>
      </c>
      <c r="B17" s="6" t="n">
        <v>0</v>
      </c>
      <c r="C17" s="6" t="n">
        <v>0</v>
      </c>
    </row>
    <row r="18" spans="1:3">
      <c r="A18" s="3" t="s">
        <v>111</v>
      </c>
    </row>
    <row r="19" spans="1:3">
      <c r="A19" s="4" t="s">
        <v>112</v>
      </c>
      <c r="B19" s="8" t="n">
        <v>-2.6</v>
      </c>
      <c r="C19" s="8" t="n">
        <v>-7.9</v>
      </c>
    </row>
    <row r="20" spans="1:3">
      <c r="A20" s="4" t="s">
        <v>113</v>
      </c>
      <c r="B20" s="6" t="n">
        <v>0</v>
      </c>
      <c r="C20" s="6" t="n">
        <v>4</v>
      </c>
    </row>
    <row r="21" spans="1:3">
      <c r="A21" s="4" t="s">
        <v>114</v>
      </c>
      <c r="B21" s="6" t="n">
        <v>-4</v>
      </c>
      <c r="C21" s="6" t="n">
        <v>0</v>
      </c>
    </row>
    <row r="22" spans="1:3">
      <c r="A22" s="4" t="s">
        <v>115</v>
      </c>
      <c r="B22" s="8" t="n">
        <v>-6.6</v>
      </c>
      <c r="C22" s="8" t="n">
        <v>-3.9</v>
      </c>
    </row>
    <row r="23" spans="1:3">
      <c r="A23" s="4" t="s">
        <v>116</v>
      </c>
      <c r="B23" s="8" t="n">
        <v>-0.9</v>
      </c>
      <c r="C23" s="8" t="n">
        <v>-3.8</v>
      </c>
    </row>
    <row r="24" spans="1:3">
      <c r="A24" s="4" t="s">
        <v>117</v>
      </c>
      <c r="B24" s="8" t="n">
        <v>2.2</v>
      </c>
      <c r="C24" s="6" t="n">
        <v>6</v>
      </c>
    </row>
    <row r="25" spans="1:3">
      <c r="A25" s="4" t="s">
        <v>118</v>
      </c>
      <c r="B25" s="7" t="n">
        <v>1.3</v>
      </c>
      <c r="C25" s="7"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20</v>
      </c>
    </row>
    <row r="2" spans="1:2">
      <c r="A2" s="4" t="s">
        <v>121</v>
      </c>
    </row>
    <row r="3" spans="1:2">
      <c r="A3" s="4" t="s">
        <v>39</v>
      </c>
      <c r="B3" s="7" t="n">
        <v>0.6</v>
      </c>
    </row>
    <row r="4" spans="1:2">
      <c r="A4" s="4" t="s">
        <v>40</v>
      </c>
      <c r="B4" s="8" t="n">
        <v>11.3</v>
      </c>
    </row>
    <row r="5" spans="1:2">
      <c r="A5" s="4" t="s">
        <v>42</v>
      </c>
      <c r="B5" s="8" t="n">
        <v>93.2</v>
      </c>
    </row>
    <row r="6" spans="1:2">
      <c r="A6" s="4" t="s">
        <v>43</v>
      </c>
      <c r="B6" s="6" t="n">
        <v>3</v>
      </c>
    </row>
    <row r="7" spans="1:2">
      <c r="A7" s="4" t="s">
        <v>44</v>
      </c>
      <c r="B7" s="8" t="n">
        <v>108.1</v>
      </c>
    </row>
    <row r="8" spans="1:2">
      <c r="A8" s="4" t="s">
        <v>46</v>
      </c>
      <c r="B8" s="8" t="n">
        <v>34.5</v>
      </c>
    </row>
    <row r="9" spans="1:2">
      <c r="A9" s="4" t="s">
        <v>49</v>
      </c>
      <c r="B9" s="8" t="n">
        <v>3.4</v>
      </c>
    </row>
    <row r="10" spans="1:2">
      <c r="A10" s="4" t="s">
        <v>50</v>
      </c>
      <c r="B10" s="8" t="n">
        <v>0.8</v>
      </c>
    </row>
    <row r="11" spans="1:2">
      <c r="A11" s="4" t="s">
        <v>122</v>
      </c>
      <c r="B11" s="8" t="n">
        <v>2.1</v>
      </c>
    </row>
    <row r="12" spans="1:2">
      <c r="A12" s="4" t="s">
        <v>51</v>
      </c>
      <c r="B12" s="8" t="n">
        <v>40.8</v>
      </c>
    </row>
    <row r="13" spans="1:2">
      <c r="A13" s="4" t="s">
        <v>123</v>
      </c>
      <c r="B13" s="7" t="n">
        <v>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25</v>
      </c>
    </row>
    <row r="2" spans="1:2">
      <c r="B2" s="2" t="s">
        <v>120</v>
      </c>
    </row>
    <row r="3" spans="1:2">
      <c r="A3" s="4" t="s">
        <v>126</v>
      </c>
      <c r="B3" s="7" t="n">
        <v>0.2</v>
      </c>
    </row>
    <row r="4" spans="1:2">
      <c r="A4" s="4" t="s">
        <v>127</v>
      </c>
      <c r="B4" s="6" t="n">
        <v>-2</v>
      </c>
    </row>
    <row r="5" spans="1:2">
      <c r="A5" s="4" t="s">
        <v>128</v>
      </c>
      <c r="B5" s="8" t="n">
        <v>-1.4</v>
      </c>
    </row>
    <row r="6" spans="1:2">
      <c r="A6" s="4" t="s">
        <v>129</v>
      </c>
      <c r="B6" s="8" t="n">
        <v>-18.3</v>
      </c>
    </row>
    <row r="7" spans="1:2">
      <c r="A7" s="4" t="s">
        <v>123</v>
      </c>
      <c r="B7" s="7" t="n">
        <v>6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33:30Z</dcterms:created>
  <dcterms:modified xmlns:dcterms="http://purl.org/dc/terms/" xmlns:xsi="http://www.w3.org/2001/XMLSchema-instance" xsi:type="dcterms:W3CDTF">2020-02-28T15:33:30Z</dcterms:modified>
</cp:coreProperties>
</file>